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IGNIFICANT 2017 BUSINESS DEVEV"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SSETS DEPLOYED AT CLIENT LOCA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CAPITAL LEASE OBLIGATION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TOCK OPTIONS AND WARRANT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2017 BUSINESS DEV23" sheetId="23" state="visible" r:id="rId23"/>
    <sheet xmlns:r="http://schemas.openxmlformats.org/officeDocument/2006/relationships" name="SIGNIFICANT ACCOUNTING POLICI24"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ASSETS DEPLOYED AT CLIENT LOC27" sheetId="27" state="visible" r:id="rId27"/>
    <sheet xmlns:r="http://schemas.openxmlformats.org/officeDocument/2006/relationships" name="GOODWILL AND OTHER INTANGIBLE28" sheetId="28" state="visible" r:id="rId28"/>
    <sheet xmlns:r="http://schemas.openxmlformats.org/officeDocument/2006/relationships" name="ACCRUED EXPENSES (Tables)" sheetId="29" state="visible" r:id="rId29"/>
    <sheet xmlns:r="http://schemas.openxmlformats.org/officeDocument/2006/relationships" name="CAPITAL LEASE OBLIGATIONS (Tabl"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TOCK OPTIONS AND WARRANTS (Tab" sheetId="34" state="visible" r:id="rId34"/>
    <sheet xmlns:r="http://schemas.openxmlformats.org/officeDocument/2006/relationships" name="SIGNIFICANT 2017 BUSINESS DEV35" sheetId="35" state="visible" r:id="rId35"/>
    <sheet xmlns:r="http://schemas.openxmlformats.org/officeDocument/2006/relationships" name="SIGNIFICANT 2017 BUSINESS DEV36" sheetId="36" state="visible" r:id="rId36"/>
    <sheet xmlns:r="http://schemas.openxmlformats.org/officeDocument/2006/relationships" name="SIGNIFICANT 2017 BUSINESS DEV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INVENTORY - Schedule of Invento" sheetId="40" state="visible" r:id="rId40"/>
    <sheet xmlns:r="http://schemas.openxmlformats.org/officeDocument/2006/relationships" name="PROPERTY AND EQUIPMENT - Schedu" sheetId="41" state="visible" r:id="rId41"/>
    <sheet xmlns:r="http://schemas.openxmlformats.org/officeDocument/2006/relationships" name="PROPERTY AND EQUIPMENT (Details" sheetId="42" state="visible" r:id="rId42"/>
    <sheet xmlns:r="http://schemas.openxmlformats.org/officeDocument/2006/relationships" name="ASSETS DEPLOYED AT CLIENT LOC43" sheetId="43" state="visible" r:id="rId43"/>
    <sheet xmlns:r="http://schemas.openxmlformats.org/officeDocument/2006/relationships" name="ASSETS DEPLOYED AT CLIENT LOC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ACCRUED EXPENSES - Schedule of " sheetId="48" state="visible" r:id="rId48"/>
    <sheet xmlns:r="http://schemas.openxmlformats.org/officeDocument/2006/relationships" name="ACCRUED EXPENSES (Details Narra" sheetId="49" state="visible" r:id="rId49"/>
    <sheet xmlns:r="http://schemas.openxmlformats.org/officeDocument/2006/relationships" name="CAPITAL LEASE OBLIGATIONS - Sch" sheetId="50" state="visible" r:id="rId50"/>
    <sheet xmlns:r="http://schemas.openxmlformats.org/officeDocument/2006/relationships" name="CAPITAL LEASE OBLIGATIONS (Deta" sheetId="51" state="visible" r:id="rId51"/>
    <sheet xmlns:r="http://schemas.openxmlformats.org/officeDocument/2006/relationships" name="CAPITAL LEASE OBLIGATIONS - S52" sheetId="52" state="visible" r:id="rId52"/>
    <sheet xmlns:r="http://schemas.openxmlformats.org/officeDocument/2006/relationships" name="LONG-TERM DEBT - Schedule of Lo" sheetId="53" state="visible" r:id="rId53"/>
    <sheet xmlns:r="http://schemas.openxmlformats.org/officeDocument/2006/relationships" name="LONG-TERM DEBT (Details Narrati" sheetId="54" state="visible" r:id="rId54"/>
    <sheet xmlns:r="http://schemas.openxmlformats.org/officeDocument/2006/relationships" name="LONG-TERM DEBT - Schedule of Ma"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STOCKHOLDERS' EQUITY (Details N" sheetId="59" state="visible" r:id="rId59"/>
    <sheet xmlns:r="http://schemas.openxmlformats.org/officeDocument/2006/relationships" name="INCOME TAXES - Schedule of Prov"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INCOME TAXES - Schedule of Gros" sheetId="63" state="visible" r:id="rId63"/>
    <sheet xmlns:r="http://schemas.openxmlformats.org/officeDocument/2006/relationships" name="INCOME TAXES (Details Narrative" sheetId="64" state="visible" r:id="rId64"/>
    <sheet xmlns:r="http://schemas.openxmlformats.org/officeDocument/2006/relationships" name="STOCK OPTIONS AND WARRANTS (Det" sheetId="65" state="visible" r:id="rId65"/>
    <sheet xmlns:r="http://schemas.openxmlformats.org/officeDocument/2006/relationships" name="STOCK OPTIONS AND WARRANTS - Su" sheetId="66" state="visible" r:id="rId66"/>
    <sheet xmlns:r="http://schemas.openxmlformats.org/officeDocument/2006/relationships" name="STOCK OPTIONS AND WARRANTS - 67" sheetId="67" state="visible" r:id="rId67"/>
    <sheet xmlns:r="http://schemas.openxmlformats.org/officeDocument/2006/relationships" name="STOCK OPTIONS AND WARRANTS - 68" sheetId="68" state="visible" r:id="rId68"/>
    <sheet xmlns:r="http://schemas.openxmlformats.org/officeDocument/2006/relationships" name="SUBSEQUENT EVENTS (Details Narr" sheetId="69" state="visible" r:id="rId69"/>
  </sheets>
  <definedNames/>
  <calcPr calcId="124519" fullCalcOnLoad="1"/>
</workbook>
</file>

<file path=xl/sharedStrings.xml><?xml version="1.0" encoding="utf-8"?>
<sst xmlns="http://schemas.openxmlformats.org/spreadsheetml/2006/main" uniqueCount="692">
  <si>
    <t>Document and Entity Information - USD ($)</t>
  </si>
  <si>
    <t>12 Months Ended</t>
  </si>
  <si>
    <t>Dec. 31, 2017</t>
  </si>
  <si>
    <t>Apr. 02, 2018</t>
  </si>
  <si>
    <t>Jun. 30, 2017</t>
  </si>
  <si>
    <t>Document And Entity Information [Abstract]</t>
  </si>
  <si>
    <t>Entity Registrant Name</t>
  </si>
  <si>
    <t>Galaxy Gaming,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nd cash equivalents</t>
  </si>
  <si>
    <t>Restricted cash</t>
  </si>
  <si>
    <t>Accounts receivable, net of allowance for bad debts of $32,993 and $31,125, respectively</t>
  </si>
  <si>
    <t>Inventory, net</t>
  </si>
  <si>
    <t>Prepaid expense and other</t>
  </si>
  <si>
    <t>Total current assets</t>
  </si>
  <si>
    <t>Property and equipment, net</t>
  </si>
  <si>
    <t>Assets deployed at client locations, net</t>
  </si>
  <si>
    <t>Goodwill and other intangible assets, net</t>
  </si>
  <si>
    <t>Deferred tax assets, net</t>
  </si>
  <si>
    <t>Other assets, net</t>
  </si>
  <si>
    <t>Total assets</t>
  </si>
  <si>
    <t>Current liabilities:</t>
  </si>
  <si>
    <t>Accounts payable</t>
  </si>
  <si>
    <t>Accrued expenses</t>
  </si>
  <si>
    <t>Income taxes payable</t>
  </si>
  <si>
    <t>Deferred revenue</t>
  </si>
  <si>
    <t>Deferred rent, current portion</t>
  </si>
  <si>
    <t>Current portion of long-term debt and capital lease obligations</t>
  </si>
  <si>
    <t>Other current liabilities</t>
  </si>
  <si>
    <t>Total current liabilities</t>
  </si>
  <si>
    <t>Deferred rent, net</t>
  </si>
  <si>
    <t>Capital lease obligations, net</t>
  </si>
  <si>
    <t>Common stock warrant liability</t>
  </si>
  <si>
    <t>Long-term debt, net</t>
  </si>
  <si>
    <t>Total liabilities</t>
  </si>
  <si>
    <t>Commitments and Contingencies (See Note 10)</t>
  </si>
  <si>
    <t xml:space="preserve"> </t>
  </si>
  <si>
    <t>Stockholders’ equity</t>
  </si>
  <si>
    <t>Preferred stock, 10,000,000 shares authorized, $0.001 par value; 0 shares issued and outstanding, respectively</t>
  </si>
  <si>
    <t>Common stock, 65,000,000 shares authorized; $0.001 par value; 39,565,591 and 39,315,591 shares issued and outstanding, respectively</t>
  </si>
  <si>
    <t>Additional paid-in capital</t>
  </si>
  <si>
    <t>Accumulated earnings</t>
  </si>
  <si>
    <t>Total stockholders’ equity</t>
  </si>
  <si>
    <t>Total liabilities and stockholders’ equity</t>
  </si>
  <si>
    <t>Balance Sheets (Parenthetical) - USD ($)</t>
  </si>
  <si>
    <t>Statement Of Financial Position [Abstract]</t>
  </si>
  <si>
    <t>Accounts receivables, net allowance for bad debts</t>
  </si>
  <si>
    <t>Preferred Stock, Shares authorized</t>
  </si>
  <si>
    <t>Preferred Stock, Par Value</t>
  </si>
  <si>
    <t>Preferred Stock, Issued</t>
  </si>
  <si>
    <t>Preferred Stock, Outstanding</t>
  </si>
  <si>
    <t>Common Stock, Shares authorized</t>
  </si>
  <si>
    <t>Common Stock, par value</t>
  </si>
  <si>
    <t>Common Stock, Issued</t>
  </si>
  <si>
    <t>Common Stock, Outstanding</t>
  </si>
  <si>
    <t>Statements of Operations - USD ($)</t>
  </si>
  <si>
    <t>Revenue:</t>
  </si>
  <si>
    <t>Product leases and royalties</t>
  </si>
  <si>
    <t>Product sales and service</t>
  </si>
  <si>
    <t>Total revenue</t>
  </si>
  <si>
    <t>Costs and expenses:</t>
  </si>
  <si>
    <t>Cost of ancillary products and assembled components</t>
  </si>
  <si>
    <t>Selling, general and administrative</t>
  </si>
  <si>
    <t>Research and development</t>
  </si>
  <si>
    <t>Depreciation and amortization</t>
  </si>
  <si>
    <t>Share-based compensation</t>
  </si>
  <si>
    <t>Total costs and expenses</t>
  </si>
  <si>
    <t>Income from operations</t>
  </si>
  <si>
    <t>Other income (expense):</t>
  </si>
  <si>
    <t>Settlement income</t>
  </si>
  <si>
    <t>Interest expense</t>
  </si>
  <si>
    <t>Loss on extinguishment of debt</t>
  </si>
  <si>
    <t>Foreign currency exchange gains</t>
  </si>
  <si>
    <t>Change in estimated fair value of warrant liability</t>
  </si>
  <si>
    <t>Interest income</t>
  </si>
  <si>
    <t>Total other expense</t>
  </si>
  <si>
    <t>Income before provision for income taxes</t>
  </si>
  <si>
    <t>Provision for income taxes</t>
  </si>
  <si>
    <t>Net (loss) income</t>
  </si>
  <si>
    <t>Net (loss) income per share, basic</t>
  </si>
  <si>
    <t>Net (loss) income per share, diluted</t>
  </si>
  <si>
    <t>Weighted-average shares outstanding:</t>
  </si>
  <si>
    <t>Basic</t>
  </si>
  <si>
    <t>Diluted</t>
  </si>
  <si>
    <t>Statement of Changes in Stockholders' Equity - USD ($)</t>
  </si>
  <si>
    <t>Total</t>
  </si>
  <si>
    <t>Common Stock</t>
  </si>
  <si>
    <t>Additional Paid in Capital</t>
  </si>
  <si>
    <t>(Accumulated Deficit) Retained Earnings</t>
  </si>
  <si>
    <t>Beginning balance, amount at Dec. 31, 2015</t>
  </si>
  <si>
    <t>Beginning balance, shares at Dec. 31, 2015</t>
  </si>
  <si>
    <t>Share based compensation expense</t>
  </si>
  <si>
    <t>Share based compensation expense, share</t>
  </si>
  <si>
    <t>Ending balance, amount at Dec. 31, 2016</t>
  </si>
  <si>
    <t>Ending balance, shares at Dec. 31, 2016</t>
  </si>
  <si>
    <t>Ending balance, amount at Dec. 31, 2017</t>
  </si>
  <si>
    <t>Ending balance, shares at Dec. 31, 2017</t>
  </si>
  <si>
    <t>Statements of Cash Flows - USD ($)</t>
  </si>
  <si>
    <t>Cash flows from operating activities:</t>
  </si>
  <si>
    <t>Adjustments to reconcile net income to net cash provided by operating activities:</t>
  </si>
  <si>
    <t>Amortization of debt issuance costs and debt discount</t>
  </si>
  <si>
    <t>Provision for bad debt expense</t>
  </si>
  <si>
    <t>Inventory reserve</t>
  </si>
  <si>
    <t>Deferred income tax provision</t>
  </si>
  <si>
    <t>Unrealized foreign exchange (gains) losses on cash and cash equivalents</t>
  </si>
  <si>
    <t>Changes in operating assets and liabilities:</t>
  </si>
  <si>
    <t>Accounts receivable</t>
  </si>
  <si>
    <t>Inventory</t>
  </si>
  <si>
    <t>Prepaid expenses and other current assets</t>
  </si>
  <si>
    <t>Income tax payable</t>
  </si>
  <si>
    <t>Jackpot liabilities</t>
  </si>
  <si>
    <t>Deferred rent</t>
  </si>
  <si>
    <t>Net cash provided by operating activities</t>
  </si>
  <si>
    <t>Cash flows from investing activities:</t>
  </si>
  <si>
    <t>Investment in intangible assets</t>
  </si>
  <si>
    <t>Acquisition of property and equipment</t>
  </si>
  <si>
    <t>Net cash used in investing activities</t>
  </si>
  <si>
    <t>Cash flows from financing activities:</t>
  </si>
  <si>
    <t>Proceeds from stock option exercises</t>
  </si>
  <si>
    <t>Debt issuance costs</t>
  </si>
  <si>
    <t>Proceeds received from long-term debt</t>
  </si>
  <si>
    <t>Principal payments on capital lease obligations</t>
  </si>
  <si>
    <t>Principal payments on long-term debt</t>
  </si>
  <si>
    <t>Net cash used in financing activities</t>
  </si>
  <si>
    <t>Effect of exchange rate changes on cash</t>
  </si>
  <si>
    <t>Net increase in cash and cash equivalents</t>
  </si>
  <si>
    <t>Cash and cash equivalents – beginning of period</t>
  </si>
  <si>
    <t>Cash and cash equivalents – end of period</t>
  </si>
  <si>
    <t>Supplemental cash flow information:</t>
  </si>
  <si>
    <t>Cash paid for interest</t>
  </si>
  <si>
    <t>Inventory transferred to assets deployed at client locations</t>
  </si>
  <si>
    <t>Cash paid for income taxes</t>
  </si>
  <si>
    <t>Supplemental non-cash financing activities information:</t>
  </si>
  <si>
    <t>Issuance of warrants in conjunction with term loan</t>
  </si>
  <si>
    <t>Assets acquired under note payable</t>
  </si>
  <si>
    <t>NATURE OF OPERATIONS</t>
  </si>
  <si>
    <t>Organization Consolidation And Presentation Of Financial Statements [Abstract]</t>
  </si>
  <si>
    <t xml:space="preserve">NOTE 1. NATURE OF OPERATIONS Unless the context indicates otherwise, references to “Galaxy Gaming, Inc.,” “we,” “us,” “our,” or the “Company,” refer to Galaxy Gaming, Inc., a Nevada corporation (“Galaxy Gaming”). Nature of operations. We are an established global gaming company specializing in the design, development, manufacturing, marketing and acquisition of proprietary casino table games and associated technology, platforms and systems for the casino gaming industry. Casinos use our proprietary products and services to enhance their gaming floor operations and improve their profitability, productivity and security, as well as to offer popular cutting-edge gaming entertainment content and technology to their players. We market our products and services to land-based, riverboat, cruise ship and internet gaming companies located in North America, the Caribbean, Central America, the British Isles, Europe and Africa and to cruise ships and internet gaming sites worldwide. </t>
  </si>
  <si>
    <t>SIGNIFICANT 2017 BUSINESS DEVEVELOPMENTS</t>
  </si>
  <si>
    <t>Significant Business Developments [Abstract]</t>
  </si>
  <si>
    <t>NOTE 2. SIGNIFICANT 2017 BUSINESS DEVEVELOPMENTS Appointment of new Secretary, Treasurer and Chief Financial Officer. On May 1, 2017, we entered into an employment agreement with Harry C. Hagerty (the “Hagerty Employment Agreement”), pursuant to which Mr. Hagerty serves as our Secretary, Treasurer and Chief Financial Officer for a term that extends through April 30, 2020. Pursuant to the Hagerty Employment Agreement, Mr. Hagerty will receive a base salary of $120,000 per annum, will be eligible for bonuses if and as approved by the Compensation Committee of the Board and was granted options to purchase our common stock (Note 14). The Hagerty Employment Agreement was subsequently amended on January 1, 2018 to increase the base salary to $200,000 per annum. Resignation of Chairman, Chief Executive Officer (“CEO”) and President. On July 24, 2017, Robert B. Saucier resigned from his positions as Chairman of the Board of Directors (the “Board”), CEO and President in order to aid us in our expanded regulatory jurisdictional ambitions. Mr. Saucier currently serves as Executive Vice President of Business Development, for which he will receive an annual salary of $225,000 and will be eligible to receive performance-based bonuses and incentives, as well as employee benefits and other perquisites. Mr. Saucier’s resignation was not the result of any disagreements with the Company, and he remains a member of the Board. Appointment of new President and CEO. Effective July 24, 2017, the Board appointed Todd P. Cravens to serve as President and CEO. Mr. Cravens was previously serving as our Vice President of Business Development, a position he had held since January 1, 2017. Mr. Cravens’ employment agreement related to his position as Vice President of Business Development was terminated and superseded with a new employment agreement to reflect his new positions and responsibilities. Pursuant to the new employment agreement (the “Cravens Employment Agreement”), Mr. Cravens receives an annual base salary of $230,000 (increasing to $250,000 on August 1, 2018), is eligible for bonuses if and as approved by the Compensation Committee of the Board and was granted options to purchase our common stock (Note 14). The term of the Cravens Employment Agreement is through July 26, 2020. Mr. Cravens is entitled to certain severance payments in the event his employment with us is terminated by us without cause or following a change of control, or following termination of the Cravens Employment Agreement by Mr. Cravens under certain circumstances. Appointment of new Director. On July 26, 2017, the Board appointed Mark A. Lipparelli as a member of the Board to fill a newly-created board seat and elected Mr. Lipparelli to serve as Chairman of the Board. On August 31, 2017, we entered into a Board of Directors Services Agreement (the “ Lipparelli Agreement”), pursuant to which Mr. Lipparelli receives monthly compensation of $7,500 and all customary and usual fringe benefits generally available to non-employee directors of the Board, and was granted shares of our restricted common stock (Note 12). Voting and dispositive control transfer agreements. On September 22, 2017, the Nevada Gaming Commission (the “NGC”) granted us licensure as a manufacturer and distributor of gaming products, which approval triggered the effectiveness of five Voting and Dispositive Control Transfer Agreements (the “VDCTA Agreements”). The VDCTA Agreements collectively served to transfer voting and dispositive control of certain shares owned of record by Triangulum Partners, LLC, a New Mexico limited liability company (“Triangulum”) to named recipients (each a “Recipient” and collectively, the “Recipients”). We and the Recipients (named below) previously entered into the VDCTA Agreements on August 18, 2017. However, the VDCTA Agreements did not become effective until September 22, 2017, concurrently with the NGC granting us a license as a manufacturer and distributor of gaming products in accordance with the stated terms of the VDCTA Agreements. The term of the VDCTA Agreements is while Mr. Saucier’s application for licensure with the NGC is pending. The VDCTA Agreements were made and entered into by and among Triangulum, a limited liability company of which the managing member is Mr. Saucier, and each of the Recipients. Prior to the VDCTA Agreements, Triangulum owned and controlled shares equal to approximately 60.12% of our total issued and outstanding common stock. The Recipients of the voting and dispositive control of the shares under the VDCTA Agreements are as follows:
Name
Number of shares
Percentage of total outstanding*
Mark Lipparelli
1,269,161 shares
3.22%
Bryan Waters
1,269,161 shares
3.22%
Norm DesRosiers
1,269,161 shares
3.22%
William Zender
1,269,161 shares
3.22%
John Connelly
1,269,161 shares
3.22%
Total
6,345,805 shares
16.10%
*
The percentages listed in the table are based on 39,365,591 total outstanding shares as of the date of the VDCTA Agreements and do not include other shares held by such Recipients. Messrs. Lipparelli, Waters, DesRosiers and Zender are members of our Board. During the term of the VDCTA Agreements, Triangulum granted an irrevocable proxy to each of the Recipients to vote the shares of our common stock covered by the VDCTA Agreements, and conveyed to each Recipient the right to “Transfer” the shares, defined as a “sale, transfer, tender, assignment, encumbrance, gift, pledge, hedge, swap, or other disposition, directly or indirectly” of the shares or any right or interest therein.</t>
  </si>
  <si>
    <t>SIGNIFICANT ACCOUNTING POLICIES</t>
  </si>
  <si>
    <t>Accounting Policies [Abstract]</t>
  </si>
  <si>
    <t xml:space="preserve">NOTE 3. SIGNIFICANT ACCOUNTING POLICIES This summary of our significant accounting policies is presented to assist in understanding our financial statements. The financial statements and notes are representations of our management team, who are responsible for their integrity and objectivity. These accounting policies conform to accounting principles generally accepted in the United States of America (“U.S. GAAP”) and have been consistently applied to the preparation of the financial statements. Basis of presentation. The accompanying financial statements have been prepared in accordance with U.S. GAAP and the rules and regulations of the SEC. The results for the periods presented reflect all normal and recurring adjustments that management considers necessary for a fair presentation of operating results. Basis of accounting. The financial statements have been prepared on the accrual basis of accounting in conformity with U.S. GAAP. Revenues are recognized as income when earned and expenses are recognized when they are incurred. We do not have significant categories of cost of revenues. Expenses such as wages, consulting expenses, legal, regulatory and professional fees and rent are recorded when the expense is incurred. Cash and cash equivalents. We consider cash on hand, cash in banks, certificates of deposit, and other short-term securities with maturities of three months or less when purchased, as cash and cash equivalents. Our cash in bank balances are deposited in insured banking institutions, which are insured up to $ 250,000 per account. To date, we have not experienced uninsured losses and we believe the risk of future loss is negligible. Restricted cash. We are required by gaming regulation to maintain sufficient reserves in restricted accounts to be used for the purpose of funding payments to winners of our jackpots offered. Compliance with restricted cash requirements for jackpot funding is reported to gaming authorities in various jurisdictions. Inventory. Inventory consists of ancillary products such as signs, layouts, and bases for the various games and electronic devices and components to support our Enhanced Table Systems (Note 4) and we maintain inventory levels based on historical and industry trends. We regularly assess inventory quantities for excess and obsolescence primarily based on forecasted product demand. On January 1, 2017, we adopted ASU No. 2015-11, Inventory: Simplifying the Measurement of Inventory. As a result, inventory is now valued at the lower of net realizable value (previously “market”) or cost, which is determined by the average cost method. The adoption of ASU 2015-11 did not have a material effect on our reported financial position, results of operations or cash flows. Assets deployed at client locations, net. Our Enhanced Table Systems are manufactured by us and deployed at our casino clients’ premises (Note 6). When deployed and placed into service at client locations, the assets are transferred from inventory to assets deployed at client locations. These assets are stated at cost, net of accumulated depreciation. Depreciation on assets deployed at client locations is calculated using the straight-line method over a three-year period. Property and equipment, net. Property and equipment are being depreciated over their estimated useful lives ( 3 to 5 years) using the straight-line method of depreciation for book purposes (Note 5). Property and equipment are analyzed for potential impairment whenever events or changes in circumstances indicate the carrying value may not be recoverable and exceeds their fair value. Goodwill. A goodwill balance of $ 1,091,000 was created as a result of an asset acquisition completed in October 2011 from Prime Table Games, LLC (the “PTG Acquisition”) . Goodwill is assessed for impairment at least annually or at other times during the year if events or circumstances indicate that it is more likely than not that the fair value of a reporting unit is below the carrying amount. If found to be impaired, the carrying amount will be reduced and an impairment loss will be recognized. Other intangible assets, net. These intangible assets have finite lives and are being amortized using the straight-line method over their estimated economic lives:
Patents
87 - 132 months
Client relationships
264 months
Trademarks
132 - 360 months
Non-compete agreements
108 months
Internally-developed software
36 months Other intangible assets (Note 7) are analyzed for potential impairment at least annually, or whenever events or changes in circumstances indicate the carrying value may not be recoverable and exceeds their fair value, which is the sum of the undiscounted cash flows expected to result from the use and eventual disposition of the intangible assets. There were no events or changes in circumstances that would indicate a possible impairment as of December 31, 2017. Fair value of financial instruments. We estimate fair value for financial assets and liabilities in accordance with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s of cash equivalents, restricted cash, accounts receivable and accounts payable approximate their carrying amount due to their short-term nature. The estimated fair value of our long-term debt and capital lease obligations approximates their carrying value based upon our expected borrowing rate for debt with similar remaining maturities and comparable risk. December 31, 2017, the six-year common stock warrants issued to the lenders of the August 2016 $10,500,000 Term Loan (the “Term Loan”) to purchase 1,965,780 shares of our common stock (the “Warrants”) were the only financial instrument measured at estimated fair value on a recurring basis based on level 2 inputs ( Note 14). Leases. We recognize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In April 2014, the landlord of our corporate headquarters financed leasehold improvements in the amount of $ 150,000 , which have been recorded as a capital lease and amortized over the initial term of the lease (Note 9). Revenue recognition. Revenue is primarily derived from the licensing of our products and intellectual property. Consistent with our strategy, revenue is generated from negotiated month-to-month recurring licensing fees or the performance of our products, or both. We also, occasionally, receive a one-time sale of certain products and/or reimbursement of our manufactured equipment. Revenue is recognized when it is earned. Depending upon the product and negotiated terms, our clients may be invoiced monthly in advance, monthly in arrears or quarterly in arrears for the licensing of our products. If billed in advance, the advance billings are recorded as deferred revenue until earned. If billed in arrears, we recognize revenue upon invoicing at the subsequent date. Generally, we begin earning revenue with the installation or “go live” date of the associated product in our clients’ establishment. The monthly recurring invoices are based on executed agreements with each client. Additionally, clients may be invoiced for product sales at the time of shipment or delivery of the product. Revenue from the sale of our products is recognized when the following criteria are met: (1) (2) (3) (4) In May 2014, the Financial Accounting Standards Board (the “ Revenue from Contracts with Customers Costs of ancillary products and assembled components. Ancillary products include paytables (display of payouts), bases, layouts, signage and other items as they relate to support specific proprietary games in connection with the licensing of our games. Assembled components represent the cost of the equipment, devices and incorporated software used to support our Enhanced Table Systems. Research and development. We incur research and development (“R&amp;D”) costs to develop our new and next-generation products. Our products reach commercial feasibility shortly before the products are released and therefore R&amp;D costs are expensed as incurred. Employee related costs associated with product development are included in R&amp;D costs. Foreign currency transactions. We record foreign currency transactions at the exchange rate prevailing at the date of the transaction. Subsequent exchange gains and losses from foreign currency remeasurements are included in other income (expense) of our statements of operations . Income taxes. We are subject to income taxes in both the United States and in certain non-U.S. jurisdictions. We account for income taxes in accordance with ASC Topic 740, Income Taxes. We use the asset and liability method of accounting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Adjustments to the valuation allowance increase or decrease our income tax provision or benefit. To the extent we believe that recovery is not more likely than not, we establish a valuation allowance against these deferred tax assets. Significant judgment is required in determining our provision for income taxes, our deferred tax assets and liabilities, and any valuation allowance recorded against our deferred tax assets. As of December 31, 2017 and 2016 , we did not record a valuation allowance. We recognize the tax benefit from an uncertain tax position if it is more likely than not that the tax position will be sustained on examination by the taxing authorities, based on the technical merits of the position (Note 13). Judgment is required in determining the provision for incomes taxes and related accruals, deferred tax assets and liabilities.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 Net income (loss) per share. Basic net income (loss) per share is calculated by dividing net income (loss) by the weighted-average number of common shares issued and outstanding during the year. Diluted net income per share is similar to basic, except that the weighted-average number of shares outstanding is increased by the potentially dilutive effect of outstanding stock options, restricted stock and warrants, if applicable, during the year, using the treasury stock method. The effect of outstanding stock options, restricted stock and warrants is excluded from the computation of net loss per share for the year ended December 31, 2017 as the effect is anti-dilutive. Share-based compensation. We recognize compensation expense for all restricted stock and stock option awards made to employees, directors and independent contractors. The fair value of restricted stock is measured using the grant date trading price of our stock. The fair value of stock option awards (Note 14)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free interest rate, expected dividends and projected employee stock option exercise behaviors. We estimate volatility based on historical volatility of our common stock, and estimate the expected term based on several criteria, including the vesting period of the grant and the term of the award. We estimate employee stock option exercise behavior based on actual historical exercise activity and assumptions regarding future exercise activity of unexercised, outstanding options. Share based compensation is recognized only for those awards that are ultimately expected to vest, and we have applied or estimated forfeiture rate to unvested awards for purposes of calculating compensation costs. These estimates will be revised in future periods if actual forfeitures differ from the estimates. Changes in forfeiture estimates impact compensation cost in the period in which the change in estimate occurs. Common stock warrants. We account for common stock warrants (Note 14) pursuant to the applicable guidance on accounting for derivative financial instruments indexed to, and potentially settled in, a company’s own stock, on the understanding that in compliance with applicable securities laws, registered warrants require the issuance of unregistered securities upon exercise. We classify the warrants on the balance sheet as a long-term liability, which is revalued at each balance sheet date subsequent to the initial issuance. Determining the appropriate fair-value model and calculating the fair value of warrants requires considerable judgment, including estimating stock price volatility and expected warrant life. We develop our estimates based on historical data. A small change in the estimates used may have a relatively large change in the estimated valuation. We use the Black-Scholes pricing model to value the registered warrants. Changes in the fair market value of the Warrants are reflected in the statement of operations as “Change in estimated fair value of warrant liability.” No warrants have been exercised as of December 31, 2017.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Recently adopted accounting standards Inventory. In July 2015, the FASB issued ASU No. 2015-11, Inventory is now required to be measured at the lower of cost or net realizable value, while the concept of market value will be eliminated. The ASU defines net realizable value as the estimated selling process in the ordinary course of business, less reasonably predictable costs of completion, disposal and transportation. We adopted ASU 2015-11 effective January 1, 2017 using the required prospective adoption approach, which did not have a material effect on our financial condition, results of operations or cash flows. Stock-based compensation. In March 2016, the FASB issued No. ASU 2016-09, Compensation - Stock Compensation: Improvements to Employee Share-Based Payment Accounting. ASU 2016-09 addresses several aspects of the accounting for share-based payment award transactions, including: (a) income tax consequences; (b) classification of awards as either equity or liabilities; and (c) classification on the statement of cash flows. We adopted ASU 2016-09 effective January 1, 2017 using the prospective adoption approach, which did not have a material impact on our financial condition, results of operations or cash flows . New accounting standards not yet adopted Revenue Recognition. In May 2014, the FASB issued ASU No. 2014-09 (Topic 606), , which is a comprehensive new revenue recognition standard that will supersede virtually all existing revenue guidance, including industry-specific guidance. Under the new standard, revenue will be recognized when control of the promised goods or services is transferred to customers in an amount that reflects the consideration to which we expect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SU No. 2015-14, Revenue from Contracts with Customers (Topic 606): Deferral of the Effective Date The primary impacts of the adoption of ASC 606 on our financial statements are the following: (a) revenues generated by our European distributors (which sublicense our intellectual properties to gaming establishments in Europe in accordance with license agreements entered into between us and such distributors) will be presented as gross revenue under the caption “product leases and royalties” and fees earned by such distributors will be presented as selling, general and administrative expenses. Currently, revenues generated by our European distributors are presented net of fees earned under the caption “product leases and royalties;” and (b) p repayments from customer in advance of the period that the revenue is recognized were historically recorded under the caption “deferred revenue” in the accompanying balance sheet. This caption will be renamed “contract liability” in accordance with the requirements of ASC 606. We have determined that, as a result of adopting ASC 606, our revenue for the year ended December 31, 2017 will increase by $ , with a corresponding increase to selling, general and administrative expense. There is no impact expected on net income for the year ended December 31, 2017. Despite the immaterial impact of the adoption of ASC 606 on our financial statements, the adoption of ASC 606 will significantly increase revenue disclosure requirements. Leases. In February 2016, the FASB issued ASU No. 2016-02, The amended guidance is intended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being recognized on our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are currently evaluating the impact of adopting this guidance. Restricted Cash . In November 2016, the FASB issued ASU No. 2016-18, . This ASU requires amounts generally described as restricted cash and cash equivalents be included with cash and cash equivalents when reconciling the total beginning and ending amounts for the periods shown on the statement of cash flows. This guidance is effective for fiscal years beginning after December 15, 2017 and interim periods within those fiscal years with early adoption permitted. Upon the adoption of ASU 2016-08, restricted cash will be included within beginning and ending cash and cash equivalents amounts on our statements of cash flows, which we do not expect will have a material impact on our financial statements. Goodwill Impairment. In January 2017, the FASB issued ASU No. 2017-04, which simplifies the current two-step goodwill impairment test by eliminating Step 2 of the test. This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interim or annual goodwill impairment tests performed on testing dates after January 1, 2017. We are currently evaluating the impact of adopting this guidance. Compensation - Stock Compensation. In May 2017, the FASB issued ASU No. 2017-09, , which provides clarification on when modification accounting should be used for changes to the terms or conditions of a share-based payment award. This guidance is effective for fiscal years beginning after December 15, 2017 and for interim periods within those fiscal years, with early adoption permitted. We will adopt the guidance on January 1, 2018, as required, and do not believe the adoption of this guidance will have a material impact on our financial statements. </t>
  </si>
  <si>
    <t>INVENTORY</t>
  </si>
  <si>
    <t>Inventory Disclosure [Abstract]</t>
  </si>
  <si>
    <t>NOTE 4. INVENTORY Inventory, net consisted of the following as of December 31, 2017 and 2016:
2017
2016
Raw materials and component parts
$
235,673
$
171,478
Work-in-process
214,895
151,671
Finished goods
103,558
128,956
Inventory, gross
554,126
452,105
Less: inventory reserve
(30,000
)
(25,000
)
Inventory, net
$
524,126
$
427,105</t>
  </si>
  <si>
    <t>PROPERTY AND EQUIPMENT</t>
  </si>
  <si>
    <t>Property Plant And Equipment [Abstract]</t>
  </si>
  <si>
    <t>NOTE 5. PROPERTY AND EQUIPMENT Property and equipment, net consisted of the following at December 31, 2017 and 2016:
2017
2016
Furniture and fixtures
$
280,694
$
269,471
Automotive vehicles
215,127
202,143
Leasehold improvements
156,843
156,843
Computer equipment
121,992
105,114
Office equipment
53,483
37,871
Property and equipment, gross
828,139
771,442
Less: accumulated depreciation
(564,272
)
(415,189
)
Property and equipment, net
$
263,867
$
356,253
For the years ended December 31, 2017 and 2016, depreciation expense related to property and equipment was $149,085 and $133,381, respectively. Property and equipment, net included $156,843 of leasehold improvements acquired under capital leases as of December 31, 2017 and 2016. Accumulated depreciation of assets acquired under capital leases totaled $113,035 and $82,183 at December 31, 2017 and 2016, respectively (Note 9).</t>
  </si>
  <si>
    <t>ASSETS DEPLOYED AT CLIENT LOCATIONS, NET</t>
  </si>
  <si>
    <t>Leases Operating [Abstract]</t>
  </si>
  <si>
    <t xml:space="preserve">NOTE 6. Assets deployed at client locations, net Assets deployed at client locations, net consisted of the following at December 31, 2017 and 2016:
2017
2016
Enhanced table systems
$
638,981
$
424,364
Less: accumulated depreciation
(265,331
)
(212,233
)
Assets deployed at client location, net
$
373,650
$
212,131
For the years ended December 31, 2017 and 2016, depreciation expense related to a ssets deployed at client locations, net </t>
  </si>
  <si>
    <t>GOODWILL AND OTHER INTANGIBLE ASSETS, NET</t>
  </si>
  <si>
    <t>Goodwill And Intangible Assets Disclosure [Abstract]</t>
  </si>
  <si>
    <t>NOTE 7. GOODWILL AND OTHER INTANGIBLE ASSETS, NET Goodwill and finite-lived Intangible assets, net consisted of the following at December 31, 2017 and 2016:
2017
2016
Goodwill
$
1,091,000
$
1,091,000
Finite-lived intangible assets:
Patents
13,475,000
13,475,000
Customer relationships
3,400,000
3,400,000
Trademarks
2,880,967
2,880,967
Non-compete agreements
660,000
660,000
Internally-developed software
102,968
—
Other intangible assets, gross
20,518,935
20,415,967
Less: accumulated amortization
(10,157,126
)
(8,660,948
)
Other intangible assets, net
10,361,809
11,755,019
Goodwill and other intangible assets, net
$
11,452,809
$
12,846,019
For the years ended December 31, 2017 and 2016, amortization expense related to the finite-lived intangible assets was $1,496,177 and $1,506,617 respectively. Estimated amortization expense to be recorded for the twelve months ending 2018 through 2022 and thereafter are as follows:
December 31,
Total
2018
$
1,498,874
2019
1,498,874
2020
1,454,798
2021
1,391,218
2022
1,106,104
Thereafter
3,411,941
Total amortization
$
10,361,809</t>
  </si>
  <si>
    <t>ACCRUED EXPENSES</t>
  </si>
  <si>
    <t>Payables And Accruals [Abstract]</t>
  </si>
  <si>
    <t>NOTE 8. ACCRUED EXPENSES Accrued expenses consisted of the following at December 31, 2017 and 2016:
2017
2016
Payroll and related
$
712,584
$
405,553
Professional fees
63,488
59,567
Commissions and royalties
65,380
54,551
TableMAX license fee
—
470,512
Other
46,344
119,245
Total accrued expenses
$
887,796
$
1,109,428
TableMAX license fee . Under the terms of the TMAX Agreement, we hold exclusive worldwide rights (excluding one international territory and two U.S. states) to the TMAX electronic gaming platform and certain related game titles. Pursuant to the terms of the TMAX Agreement, the licensee fee payable to TMAX is dependent upon our generating profitable operating results specifically from the use of TMAX products. To the extent there are net profits (as defined in the TMAX Agreement), a percentage of such net profits is payable to TMAX depending on the number of TMAX product installations. Effective December 29, 2017, we entered into the First Amendment to the TMAX Agreement with TMAX to, among other things, allow us to retain all net profits generated after the date of the First Amendment and terminate the TMAX Agreement effective upon the earliest of (1) December 31, 2019; (2) termination of game placements at the remaining TableMAX clients; or (3) regulatory approval received by TMAX to service the remaining clients independently. In January 2018, in connection with the First Amendment and the Settlement and Release Agreement, we paid the previously accrued amount of $774,645 to an assignee of TMAX. As such, the liability was reclassified to accounts payable from accrued expenses as of December 31, 2017.</t>
  </si>
  <si>
    <t>CAPITAL LEASE OBLIGATIONS</t>
  </si>
  <si>
    <t>Leases [Abstract]</t>
  </si>
  <si>
    <t>NOTE 9. CAPITAL LEASE OBLIGATIONS Capital lease obligations consisted of the following at December 31, 2017 and 2016:
2017
2016
Capital lease obligation
$
47,002
$
78,008
Less: Current portion
(32,785
)
(31,030
)
Total capital lease obligations – long-term
$
14,217
$
46,978
The capital lease obligation requires 60 monthly payments of $2,879, including 5.5% interest, beginning April 2014 through June 2019. The capital leases cover furniture and leasehold improvements located at our corporate headquarters in Las Vegas, Nevada. As of December 31, 2017, annual requirements for capital leases obligations are as follows:
December 31,
Total
2018
$
32,785
2019
14,217
Total minimum lease payments
$
47,002</t>
  </si>
  <si>
    <t>LONG-TERM DEBT</t>
  </si>
  <si>
    <t>Debt Disclosure [Abstract]</t>
  </si>
  <si>
    <t>NOTE 10. LONG-TERM DEBT Long-term debt consisted of the following at December 31, 2017 and 2016:
2017
2016
Term loan
$
9,450,000
$
10,500,000
Notes payable, related party
—
509,135
Equipment notes payable
124,311
162,274
Insurance notes payable
73,734
36,063
Notes payable, gross
9,648,045
11,207,472
Less:
Unamortized debt issuance costs
(480,397
)
(595,462
)
Warrants issued
(584,261
)
(743,604
)
Notes payable, net
8,583,387
9,868,406
Less: Current portion
(1,163,002
)
(1,199,255
)
Long-term debt, net
$
7,420,385
$
8,669,151
Term loan credit facility. In August 2016, we entered into a term loan agreement (the “Term Loan Agreement”) for an aggregate principal amount of $10,500,000 (the "Term Loan"). Proceeds of the Term Loan were primarily used to prepay in full the outstanding notes then payable to unrelated parties. The remainder of the proceeds from the Term Loan were used for general corporate purposes and working capital needs. The Term Loan is secured by a senior lien on our assets. In conjunction with the Term Loan, we also entered into a warrant agreement (the “Warrant Agreement”), pursuant to which we issued the lenders a six-year warrant to purchase 1,965,780 shares of our common stock (the “Warrants”). The estimated fair value of the Warrants (Note 14) on the grant date was determined to be $809,632 using the Black-Scholes option pricing model, and was recorded as a reduction of the related debt. The estimated fair value of the Warrants on the grant date is being amortized ratably over the term of the Warrants to interest expense. Under the Term Loan, we are subject to quarterly financial covenants that, among other things, limit our annual capital expenditures (as defined in the Term Loan agreement), and require us to maintain a specified leverage ratio and minimum EBITDA amount, each of which are defined in the Term Loan agreement. We were in compliance with the financial covenants of the Term Loan Agreement as of December 31, 2017. During the initial twelve-month period of the Term Loan, the outstanding principal accrued interest at the rate of 14.0% per annum. Thereafter, the outstanding principal accrues interest at the lesser of 14.0% per annum or 12.5% per annum for any quarterly period in which we achieve a specified leverage ratio. Beginning October 1, 2017, the interest rate per annum decreased to 12.5% due to the achievement of such ratio. The Term Loan requires quarterly interest-only payments through December 31, 2016 after which we are required to make quarterly principal payments of $262,500 plus accrued interest. The remaining principal and any unpaid interest will be payable in full on August 29, 2021. Voluntary prepayments of the Term Loan, in full or in part, are permitted after the first anniversary of the Term Loan, subject to certain premiums. The Term Loan also requires certain mandatory prepayments in the amount of 100% of the proceeds from certain asset dispositions (other than in the ordinary course of business) and certain other extraordinary events, and 25% of the proceeds from the sale and issuance of capital stock. Substantially all of our assets are pledged as collateral for the Term Loan. The foregoing summary of the Term Loan Agreement and the Warrant Agreement is qualified in its entirety by reference to the respective agreements, which are found as Exhibits 99.1 and 99.2, respectively, to our Form 8-K filed with the SEC on August 29, 2016. Notes payable, related party . In connection with an asset acquisition from GGLLC in 2007, we executed a note payable to an entity owned and controlled by Mr. Saucier (the “Related Party Note Payable”). The Related Party Note Payable required annual principal and interest payments of $109,908, at a fixed interest rate of 7.3% through December 2018, at which time there was a balloon payment due of $354,480. On August 11, 2017, we repaid in full the then-outstanding principal balance along with accrued and unpaid interest (in the aggregate amount of $459,683) on the Related Party Note Payable. This payment constituted a Restricted Payment as defined in our Term Loan, and we received a waiver with respect to the payment from the administrative agent for the Term Loan. Maturities of our notes payable as of December 31, 2017 are as follows:
December 31,
Total
2018
$
1,163,002
2019
1,090,553
2020
1,072,033
2021
6,322,457
Total notes payable
9,648,045
Less:
Unamortized debt issuance costs
(480,397
)
Warrants issued
(584,261
)
Notes payable, net
$
8,583,387</t>
  </si>
  <si>
    <t>COMMITMENTS AND CONTINGENCIES</t>
  </si>
  <si>
    <t>Commitments And Contingencies Disclosure [Abstract]</t>
  </si>
  <si>
    <t xml:space="preserve">NOTE 11. COMMITMENTS AND CONTINGENCIES Concentration of risk. We are exposed to risks associated with a client who represents a significant portion of total revenues. As of December 31, 2017 and 2016, we had the following client revenue concentrations:
Location
2017 Revenue
2016 Revenue
Client A
North America
13.3%
13.4%
The amounts in accounts receivable related to this significant client at December 31, 2017 and 2016 were approximately $161,000 and $210,000, respectively. We are also exposed to risks associated with expiration of our patents. In 2015, domestic and international patents expired on two of our products, which accounted for approximately $7,176,000 or 48.3% of our revenue for the year ended December 31, 2017, as compared to $5,725,000 or 46% of our revenue for the year ended December 31, 2016. We continue to generate revenue from these products despite the expiration of the underlying patents and, accordingly, we do not expect the expiration of these patents to have a significant adverse impact on our future financial statements. Operating lease. In February 2014, we entered into a lease (the “Spencer Lease”) for a new corporate office with an unrelated third party. The five-year Spencer Lease is for a building with approximately 24,000 square feet, which is comprised of approximately 16,000 square feet of office space and 8,000 square feet of warehouse space. The property is located in Las Vegas, Nevada. The initial term of the Spencer Lease commenced on April 1, 2014 and expires on June 30, 2019. We were obligated to pay approximately $153,000 in annual base rent in the first year, and the annual base rent will increase by approximately 4% each year. We are also obligated to pay real estate taxes and other building operating costs. Subject to certain conditions, we have certain rights under the Spencer Lease, including rights of first offer to purchase the premises if the landlord elects to sell. We also have an option to extend the term of the Spencer Lease for two consecutive terms of three years each, at then current fair market value rental rate determined in accordance with the terms of the Lease. In connection with the Spencer Lease, the landlord agreed to finance tenant improvements of $150,000 (“TI Allowance”). The base rent is increased by an amount sufficient to fully amortize the TI Allowance through the Spencer Lease term upon equal monthly payments of principal and interest, with interest imputed on the outstanding principal balance at the rate of 5.5% per annum. The TI Allowance has been classified as a capital lease on the balance sheet (Note 9). Total rent expense was $292,227 and $285,814 for the year ended December 31, 2017 and 2016, respectively. The following table reflects our estimates of lease obligations for the twelve months ending 2018 through 2019 and are based upon our current operating leases. There are currently no operating lease commitments beyond June 30, 2019.
December 31,
Annual Obligation
2018
$
234,552
2019
119,460
Total obligations
$
354,012
Legal proceedings.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We record accruals for such contingencies to the extent we conclude that it is probable that a liability will be incurred and the amount of the related loss can be reasonably estimated. Our assessment of each matter may change based on future unexpected events.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We assume no obligation to update the status of pending litigation, except as may be required by U.S. GAAP, applicable law, statue or regulation. Uncertain tax positions . As further discussed in Note 13, in accordance with ASC 740, we have recorded a liability of $44,488 related to potentially uncertain tax position as of December 31, 2017. However, due to the inherent uncertainty of the underlying tax positions, it is not possible to forecast the payment of this liability to any particular year. </t>
  </si>
  <si>
    <t>STOCKHOLDERS' EQUITY</t>
  </si>
  <si>
    <t>Equity [Abstract]</t>
  </si>
  <si>
    <t xml:space="preserve">NOTE 12. STOCKHOLDERS’ EQUITY In February 2017, a former employee forfeited 100,000 shares of unvested restricted stock and paid us $35,000 in connection with the exercise of 150,000 fully-vested stock options. On August 31, 2017, in accordance with the Lipparelli As of December 31, 2017, nonvested shares associated with the August 31, 2017 stock grant to Mr. Lipparelli were considered not issued until future services are rendered and shares become vested. The fair value of shares vested on August 31, 2017 was estimated to be $164,000, using the grant date trading price of our stock. </t>
  </si>
  <si>
    <t>INCOME TAXES</t>
  </si>
  <si>
    <t>Income Tax Disclosure [Abstract]</t>
  </si>
  <si>
    <t xml:space="preserve">NOTE 13. INCOME TAXES The components of the provision consist of the following for the years ended December 31, 2017 and 2016:
2017
2016
Current:
Federal
$
420,967
$
680,882
State
7,197
20,561
Total current
428,164
701,443
Deferred:
Federal
145,602
71,657
State
(9,193
)
(2,377
)
Total deferred
136,409
69,280
Provision for income taxes
$
564,573
$
770,723
The income tax provision differs from that computed at the federal statutory corporate income tax rate as follows for the years ended December 31, 2017 and 2016:
2017
2016
Tax provision computed at the federal statutory rate
$
188,072
$
862,215
State income tax, net of federal benefit
(523
)
21,860
Permanent items
163,388
78,804
Credits
(52,285
)
(58,159
)
True ups and rounding
145,121
(115,397
)
Change in federal statutory rate, net of benefit
132,377
—
Uncertain tax positions
(11,577
)
(18,600
)
Income tax provision
$
564,573
$
770,723
The tax effects of significant temporary differences representing net deferred tax assets and liabilities consisted of the following at December 31, 2017 and 2016:
2017
2016
Deferred Tax Assets:
Intangible assets
$
135,068
$
178,057
Accruals &amp; reserves
22,678
58,656
Credits from amended return
—
192,461
Other
177,681
122,744
Total deferred tax assets
335,427
551,918
Deferred Tax Liabilities:
Basis difference in fixed assets
(104,779
)
(184,861
)
Total deferred tax liabilities
(104,779
)
(184,861
)
Gross deferred tax asset
230,648
367,057
Net deferred tax assets
$
230,648
$
367,057
In accordance with ASC Topic 740, we analyzed our valuation allowance at December 31, 2017 and determined that, based upon available evidence, it is more likely than not that certain of our deferred tax assets will be realized and, as such, has removed any valuation allowance against certain deferred tax assets. The aggregate changes in the balance of gross unrecognized tax benefits (included as part of accrued expenses in the accompanying financial statements), which excludes interest and penalties, are as follows as of and for the years ended December 31, 2017 2016
2017
2016
Beginning balance:
$
56,886
$
51,074
Increases related to tax positions taken during the current year
5,229
12,572
Decreases related to expiration of statute of limitations
(16,806
)
(6,760
)
Other adjustments
(821
)
—
Ending Balance:
$
44,488
$
56,886
Our total liability for unrecognized gross tax benefits was $44,488 as of December 31, 2017, which, if ultimately recognized, would impact the effective tax rate in future periods. We are subject to examination by the Internal Revenue Service for fiscal years 2014 and thereafter. For states within the U.S. in which we conduct significant business, we generally remain subject to examination for fiscal years 2014 and thereafter, unless extended for longer periods under state laws. We have no accrual for interest or penalties related to uncertain tax positions at December 31, 2017 and 2016, and did not recognize interest or penalties in the statements of operations during the years ended December 31, 2017 and 2016. As of December 31, 2017, we expected to use our foreign tax credits of $51,679 to offset federal income tax owed in 2017. </t>
  </si>
  <si>
    <t>STOCK OPTIONS AND WARRANTS</t>
  </si>
  <si>
    <t>Disclosure Of Compensation Related Costs Sharebased Payments [Abstract]</t>
  </si>
  <si>
    <t>NOTE 14. STOCK OPTIONS AND WARRANTS Stock options. For the years ended December 31, 2017 and 2016, we issued options to purchase 1,465,000 and 540,000 shares of our common stock, respectively, to members of our Board, employees and independent contractors. The stock options generally have a contractual term of five years. The stock options issued to employees generally require continuous employment through vesting dates, while those issued to members of our Board generally vest immediately on the grant date. On May 1, 2017, in connection with the Hagerty Employment Agreement, Mr. Hagerty was granted options to purchase 400,000 shares of our Common Stock at an exercise price per share of $0.60, which vest as follows: (i) as to the first 100,000 shares of stock, on May 1, 2017; (ii) as to the next 100,000 shares of stock, on May 1, 2018; (iii) as to the next 100,000 shares of stock, on May 1, 2019; and (iii) as to the next 100,000 shares of stock, on May 1, 2020, all pursuant to the terms of a stock option grant agreement by and between us and Mr. Hagerty. On July 26, 2017, in connection with the Cravens Employment Agreement, Mr. Cravens was granted options to purchase up to 450,000 shares of our common stock, which vest as follows: (i) as to the first 150,000 shares of stock, on July 26, 2017, (ii) as to the next 150,000 shares of stock, on August 1, 2018, and (iii) as to the next 150,000 shares of stock, on August 1, 2019, all pursuant to the terms of a stock option grant agreement by and between us and Mr. Cravens. Provided that Mr. Cravens is a full-time employee on August 1, 2020, we agreed to grant to Mr. Cravens an option to purchase an additional 150,000 shares of our common stock with a strike price equal to the price per share of our common stock as reported on OTC Markets on August 1, 2020 (or the nearest trading date thereafter), which option will vest on August 1, 2020 (or the nearest trading date thereafter). The fair value of stock options granted in 2017 and 2016 was $710,368 and $141,311
Options issued 2017
Options issued 2016
Dividend yield
0%
0%
Expected volatility
78% - 87%
87% - 91%
Risk free interest rate
1.73% - 2.20%
1.01% - 1.93%
Expected life (years)
5.00
5.00 A summary of stock option activity is as follows:
Common stock options
Weighted- average exercise price
Aggregate intrinsic value
Weighted-average remaining contractual term (years)
Outstanding – December 31, 2016
1,496,250
$
0.32
$
385,017
3.57
Issued
1,465,000
0.73
—
—
Exercised
(150,000
)
0.23
—
—
Expired
—
—
—
—
Outstanding – December 31, 2017
2,811,250
$
0.54
$
1,849,517
3.65
Exercisable – December 31, 2017
1,985,693
$
0.50
$
1,382,138
3.40
A summary of unvested stock option activity is as follows:
Common stock options
Weighted-average exercise price
Aggregate intrinsic value
Weighted-average remaining contractual term (years)
Unvested – December 31, 2016
128,889
$
0.34
$
30,933
3.99
Granted
1,465,000
0.73
—
—
Vested
(768,332
)
0.78
—
—
Forfeited or expired
—
—
—
—
Unvested – December 31, 2017
825,557
$
0.63
$
467,379
4.27
As of December 31, 2017, our unrecognized share-based compensation expense associated with the stock options issued was $262,940, which will be amortized over a weighted-average of 1.90 years. The cost of all stock options and stock grants (Note 14) issued have been classified as share-based compensation on the statement of operations for the years ended December 31, 2017 and 2016. Total share-based compensation was $813,480 and $145,732 for the years ended December 31, 2017 and 2016, respectively. Warrants. On August 29, 2016, in connection with the Term Loan agreement, we issued the Warrants to purchase 1,965,780 shares of common stock at an initial exercise price of $0.30 per share to the Term Loan lenders. The number of shares of common stock issuable upon exercise of the Warrants, and/or the exercise price of such shares, is subject to standard anti-dilution adjustments in the event of stock splits, reorganizations, stock dividends, and similar events. As of the date of the Warrant Agreement, the shares of common stock issuable upon a full exercise of the Warrants represented 5.0% of the total issued and outstanding shares of our common stock. The lenders were also granted the right, but not the obligation, to purchase up to 5.0% of the total number of new securities that we may, from time to time, sell and issue. The Warrants expire on August 29, 2022, and may not be exercised prior to the earliest of (a) the fifth anniversary of the Term Loan Agreement, (b) the date on which the obligations described in the Term Loan Agreement are satisfied in full, or (c) the date on which the lenders declare all or any portion of the outstanding amount of the Term Loan to be due and payable under the terms of the Term Loan Agreement (collectively, the "Trigger Date"). Exercise of the Warrants requires a sixty (60) day prior written notice, during which time we may exercise its Call Right described below. The Warrant Agreement includes a call right (the "Call Right") whereby we can purchase the Warrants for a fixed sum of $1,333,333 upon providing the Warrant holders with a thirty (30) day prior written notice. Furthermore, the Warrant Agreement also includes a put right (the "Put Right") whereby the lenders may require us to purchase from the lenders all or any portion of the Warrants at a purchase price equal to the lesser of (a) the fair market value of the underlying shares of common stock as of the date of exercise of the Put Right, or (b) $1,333,333. The Put Right may not be exercised prior to the Trigger Date (as defined above), and the Put Right expires on August 29, 2022. The foregoing summary of the Term Loan Agreement and the Warrant Agreement is qualified in its entirety by reference to the respective agreements, which are found as Exhibits 99.1 and 99.2, respectively, to our Form 8-K filed with the SEC on August 29, 2016. As of December 31, 2017 he Warrants were subject to a ceiling on the maximum amount we will have to pay to repurchase the warrants under certain circumstances</t>
  </si>
  <si>
    <t>SUBSEQUENT EVENTS</t>
  </si>
  <si>
    <t>Subsequent Events [Abstract]</t>
  </si>
  <si>
    <t xml:space="preserve">NOTE 15. SUBSEQUENT EVENTS On February 21, 2018, Triangulum, an entity controlled by Mr. Saucier, sold 395,000 shares of our common stock in the open market (OTCQB exchange) at $1.09 per share. The shares were sold pursuant to Rule 144 of the Securities Act. </t>
  </si>
  <si>
    <t>SIGNIFICANT ACCOUNTING POLICIES (Policies)</t>
  </si>
  <si>
    <t>Basis of presentation and Basis of accounting</t>
  </si>
  <si>
    <t>Basis of presentation. The accompanying financial statements have been prepared in accordance with U.S. GAAP and the rules and regulations of the SEC. The results for the periods presented reflect all normal and recurring adjustments that management considers necessary for a fair presentation of operating results. Basis of accounting. The financial statements have been prepared on the accrual basis of accounting in conformity with U.S. GAAP. Revenues are recognized as income when earned and expenses are recognized when they are incurred. We do not have significant categories of cost of revenues. Expenses such as wages, consulting expenses, legal, regulatory and professional fees and rent are recorded when the expense is incurred.</t>
  </si>
  <si>
    <t>Cash and cash equivalents. We consider cash on hand, cash in banks, certificates of deposit, and other short-term securities with maturities of three months or less when purchased, as cash and cash equivalents. Our cash in bank balances are deposited in insured banking institutions, which are insured up to $ 250,000 per account. To date, we have not experienced uninsured losses and we believe the risk of future loss is negligible.</t>
  </si>
  <si>
    <t>Restricted cash. We are required by gaming regulation to maintain sufficient reserves in restricted accounts to be used for the purpose of funding payments to winners of our jackpots offered. Compliance with restricted cash requirements for jackpot funding is reported to gaming authorities in various jurisdictions.</t>
  </si>
  <si>
    <t xml:space="preserve">Inventory. Inventory consists of ancillary products such as signs, layouts, and bases for the various games and electronic devices and components to support our Enhanced Table Systems (Note 4) and we maintain inventory levels based on historical and industry trends. We regularly assess inventory quantities for excess and obsolescence primarily based on forecasted product demand. On January 1, 2017, we adopted ASU No. 2015-11, Inventory: Simplifying the Measurement of Inventory. As a result, inventory is now valued at the lower of net realizable value (previously “market”) or cost, which is determined by the average cost method. The adoption of ASU 2015-11 did not have a material effect on our reported financial position, results of operations or cash flows. </t>
  </si>
  <si>
    <t>Assets deployed at client locations, net. Our Enhanced Table Systems are manufactured by us and deployed at our casino clients’ premises (Note 6). When deployed and placed into service at client locations, the assets are transferred from inventory to assets deployed at client locations. These assets are stated at cost, net of accumulated depreciation. Depreciation on assets deployed at client locations is calculated using the straight-line method over a three-year period.</t>
  </si>
  <si>
    <t>Property and equipment, net. Property and equipment are being depreciated over their estimated useful lives ( 3 to 5 years) using the straight-line method of depreciation for book purposes (Note 5). Property and equipment are analyzed for potential impairment whenever events or changes in circumstances indicate the carrying value may not be recoverable and exceeds their fair value.</t>
  </si>
  <si>
    <t>Goodwill</t>
  </si>
  <si>
    <t>Goodwill. A goodwill balance of $ 1,091,000 was created as a result of an asset acquisition completed in October 2011 from Prime Table Games, LLC (the “PTG Acquisition”) . Goodwill is assessed for impairment at least annually or at other times during the year if events or circumstances indicate that it is more likely than not that the fair value of a reporting unit is below the carrying amount. If found to be impaired, the carrying amount will be reduced and an impairment loss will be recognized.</t>
  </si>
  <si>
    <t>Other intangible assets, net</t>
  </si>
  <si>
    <t xml:space="preserve">Other intangible assets, net. These intangible assets have finite lives and are being amortized using the straight-line method over their estimated economic lives:
Patents
87 - 132 months
Client relationships
264 months
Trademarks
132 - 360 months
Non-compete agreements
108 months
Internally-developed software
36 months Other intangible assets (Note 7) are analyzed for potential impairment at least annually, or whenever events or changes in circumstances indicate the carrying value may not be recoverable and exceeds their fair value, which is the sum of the undiscounted cash flows expected to result from the use and eventual disposition of the intangible assets. There were no events or changes in circumstances that would indicate a possible impairment as of December 31, 2017. </t>
  </si>
  <si>
    <t>Fair value of financial instruments</t>
  </si>
  <si>
    <t xml:space="preserve">Fair value of financial instruments. We estimate fair value for financial assets and liabilities in accordance with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s of cash equivalents, restricted cash, accounts receivable and accounts payable approximate their carrying amount due to their short-term nature. The estimated fair value of our long-term debt and capital lease obligations approximates their carrying value based upon our expected borrowing rate for debt with similar remaining maturities and comparable risk. December 31, 2017, the six-year common stock warrants issued to the lenders of the August 2016 $10,500,000 Term Loan (the “Term Loan”) to purchase 1,965,780 shares of our common stock (the “Warrants”) were the only financial instrument measured at estimated fair value on a recurring basis based on level 2 inputs ( Note 14). </t>
  </si>
  <si>
    <t>Leases</t>
  </si>
  <si>
    <t xml:space="preserve">Leases. We recognize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In April 2014, the landlord of our corporate headquarters financed leasehold improvements in the amount of $ 150,000 , which have been recorded as a capital lease and amortized over the initial term of the lease (Note 9). </t>
  </si>
  <si>
    <t>Revenue Recognition</t>
  </si>
  <si>
    <t xml:space="preserve">Revenue recognition. Revenue is primarily derived from the licensing of our products and intellectual property. Consistent with our strategy, revenue is generated from negotiated month-to-month recurring licensing fees or the performance of our products, or both. We also, occasionally, receive a one-time sale of certain products and/or reimbursement of our manufactured equipment. Revenue is recognized when it is earned. Depending upon the product and negotiated terms, our clients may be invoiced monthly in advance, monthly in arrears or quarterly in arrears for the licensing of our products. If billed in advance, the advance billings are recorded as deferred revenue until earned. If billed in arrears, we recognize revenue upon invoicing at the subsequent date. Generally, we begin earning revenue with the installation or “go live” date of the associated product in our clients’ establishment. The monthly recurring invoices are based on executed agreements with each client. Additionally, clients may be invoiced for product sales at the time of shipment or delivery of the product. Revenue from the sale of our products is recognized when the following criteria are met: (1) (2) (3) (4) In May 2014, the Financial Accounting Standards Board (the “ Revenue from Contracts with Customers </t>
  </si>
  <si>
    <t>Costs of ancillary products and assembled components</t>
  </si>
  <si>
    <t>Costs of ancillary products and assembled components. Ancillary products include paytables (display of payouts), bases, layouts, signage and other items as they relate to support specific proprietary games in connection with the licensing of our games. Assembled components represent the cost of the equipment, devices and incorporated software used to support our Enhanced Table Systems.</t>
  </si>
  <si>
    <t>Research and development. We incur research and development (“R&amp;D”) costs to develop our new and next-generation products. Our products reach commercial feasibility shortly before the products are released and therefore R&amp;D costs are expensed as incurred. Employee related costs associated with product development are included in R&amp;D costs.</t>
  </si>
  <si>
    <t>Foreign currency translation</t>
  </si>
  <si>
    <t xml:space="preserve">Foreign currency transactions. We record foreign currency transactions at the exchange rate prevailing at the date of the transaction. Subsequent exchange gains and losses from foreign currency remeasurements are included in other income (expense) of our statements of operations . </t>
  </si>
  <si>
    <t>Income taxes</t>
  </si>
  <si>
    <t>Income taxes. We are subject to income taxes in both the United States and in certain non-U.S. jurisdictions. We account for income taxes in accordance with ASC Topic 740, Income Taxes. We use the asset and liability method of accounting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Adjustments to the valuation allowance increase or decrease our income tax provision or benefit. To the extent we believe that recovery is not more likely than not, we establish a valuation allowance against these deferred tax assets. Significant judgment is required in determining our provision for income taxes, our deferred tax assets and liabilities, and any valuation allowance recorded against our deferred tax assets. As of December 31, 2017 and 2016 , we did not record a valuation allowance. We recognize the tax benefit from an uncertain tax position if it is more likely than not that the tax position will be sustained on examination by the taxing authorities, based on the technical merits of the position (Note 13). Judgment is required in determining the provision for incomes taxes and related accruals, deferred tax assets and liabilities.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t>
  </si>
  <si>
    <t>Net income (loss) per share</t>
  </si>
  <si>
    <t>Net income (loss) per share. Basic net income (loss) per share is calculated by dividing net income (loss) by the weighted-average number of common shares issued and outstanding during the year. Diluted net income per share is similar to basic, except that the weighted-average number of shares outstanding is increased by the potentially dilutive effect of outstanding stock options, restricted stock and warrants, if applicable, during the year, using the treasury stock method. The effect of outstanding stock options, restricted stock and warrants is excluded from the computation of net loss per share for the year ended December 31, 2017 as the effect is anti-dilutive.</t>
  </si>
  <si>
    <t>Share-based compensation. We recognize compensation expense for all restricted stock and stock option awards made to employees, directors and independent contractors. The fair value of restricted stock is measured using the grant date trading price of our stock. The fair value of stock option awards (Note 14)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free interest rate, expected dividends and projected employee stock option exercise behaviors. We estimate volatility based on historical volatility of our common stock, and estimate the expected term based on several criteria, including the vesting period of the grant and the term of the award. We estimate employee stock option exercise behavior based on actual historical exercise activity and assumptions regarding future exercise activity of unexercised, outstanding options. Share based compensation is recognized only for those awards that are ultimately expected to vest, and we have applied or estimated forfeiture rate to unvested awards for purposes of calculating compensation costs. These estimates will be revised in future periods if actual forfeitures differ from the estimates. Changes in forfeiture estimates impact compensation cost in the period in which the change in estimate occurs.</t>
  </si>
  <si>
    <t>Common stock warrants</t>
  </si>
  <si>
    <t xml:space="preserve">Common stock warrants. We account for common stock warrants (Note 14) pursuant to the applicable guidance on accounting for derivative financial instruments indexed to, and potentially settled in, a company’s own stock, on the understanding that in compliance with applicable securities laws, registered warrants require the issuance of unregistered securities upon exercise. We classify the warrants on the balance sheet as a long-term liability, which is revalued at each balance sheet date subsequent to the initial issuance. Determining the appropriate fair-value model and calculating the fair value of warrants requires considerable judgment, including estimating stock price volatility and expected warrant life. We develop our estimates based on historical data. A small change in the estimates used may have a relatively large change in the estimated valuation. We use the Black-Scholes pricing model to value the registered warrants. Changes in the fair market value of the Warrants are reflected in the statement of operations as “Change in estimated fair value of warrant liability.” No warrants have been exercised as of December 31, 2017. </t>
  </si>
  <si>
    <t>Use of estimates and assumptions</t>
  </si>
  <si>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si>
  <si>
    <t>Recently adopted accounting standards</t>
  </si>
  <si>
    <t>Recently adopted accounting standards Inventory. In July 2015, the FASB issued ASU No. 2015-11, Inventory is now required to be measured at the lower of cost or net realizable value, while the concept of market value will be eliminated. The ASU defines net realizable value as the estimated selling process in the ordinary course of business, less reasonably predictable costs of completion, disposal and transportation. We adopted ASU 2015-11 effective January 1, 2017 using the required prospective adoption approach, which did not have a material effect on our financial condition, results of operations or cash flows. Stock-based compensation. In March 2016, the FASB issued No. ASU 2016-09, Compensation - Stock Compensation: Improvements to Employee Share-Based Payment Accounting. ASU 2016-09 addresses several aspects of the accounting for share-based payment award transactions, including: (a) income tax consequences; (b) classification of awards as either equity or liabilities; and (c) classification on the statement of cash flows. We adopted ASU 2016-09 effective January 1, 2017 using the prospective adoption approach, which did not have a material impact on our financial condition, results of operations or cash flows .</t>
  </si>
  <si>
    <t>New accounting standards not yet adopted</t>
  </si>
  <si>
    <t>New accounting standards not yet adopted Revenue Recognition. In May 2014, the FASB issued ASU No. 2014-09 (Topic 606), , which is a comprehensive new revenue recognition standard that will supersede virtually all existing revenue guidance, including industry-specific guidance. Under the new standard, revenue will be recognized when control of the promised goods or services is transferred to customers in an amount that reflects the consideration to which we expect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SU No. 2015-14, Revenue from Contracts with Customers (Topic 606): Deferral of the Effective Date The primary impacts of the adoption of ASC 606 on our financial statements are the following: (a) revenues generated by our European distributors (which sublicense our intellectual properties to gaming establishments in Europe in accordance with license agreements entered into between us and such distributors) will be presented as gross revenue under the caption “product leases and royalties” and fees earned by such distributors will be presented as selling, general and administrative expenses. Currently, revenues generated by our European distributors are presented net of fees earned under the caption “product leases and royalties;” and (b) p repayments from customer in advance of the period that the revenue is recognized were historically recorded under the caption “deferred revenue” in the accompanying balance sheet. This caption will be renamed “contract liability” in accordance with the requirements of ASC 606. We have determined that, as a result of adopting ASC 606, our revenue for the year ended December 31, 2017 will increase by $ , with a corresponding increase to selling, general and administrative expense. There is no impact expected on net income for the year ended December 31, 2017. Despite the immaterial impact of the adoption of ASC 606 on our financial statements, the adoption of ASC 606 will significantly increase revenue disclosure requirements. Leases. In February 2016, the FASB issued ASU No. 2016-02, The amended guidance is intended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being recognized on our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are currently evaluating the impact of adopting this guidance. Restricted Cash . In November 2016, the FASB issued ASU No. 2016-18, . This ASU requires amounts generally described as restricted cash and cash equivalents be included with cash and cash equivalents when reconciling the total beginning and ending amounts for the periods shown on the statement of cash flows. This guidance is effective for fiscal years beginning after December 15, 2017 and interim periods within those fiscal years with early adoption permitted. Upon the adoption of ASU 2016-08, restricted cash will be included within beginning and ending cash and cash equivalents amounts on our statements of cash flows, which we do not expect will have a material impact on our financial statements. Goodwill Impairment. In January 2017, the FASB issued ASU No. 2017-04, which simplifies the current two-step goodwill impairment test by eliminating Step 2 of the test. This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interim or annual goodwill impairment tests performed on testing dates after January 1, 2017. We are currently evaluating the impact of adopting this guidance. Compensation - Stock Compensation. In May 2017, the FASB issued ASU No. 2017-09, , which provides clarification on when modification accounting should be used for changes to the terms or conditions of a share-based payment award. This guidance is effective for fiscal years beginning after December 15, 2017 and for interim periods within those fiscal years, with early adoption permitted. We will adopt the guidance on January 1, 2018, as required, and do not believe the adoption of this guidance will have a material impact on our financial statements.</t>
  </si>
  <si>
    <t>SIGNIFICANT 2017 BUSINESS DEVEVELOPMENTS (Tables)</t>
  </si>
  <si>
    <t>Recipients of Voting and Dispositive Control of Shares</t>
  </si>
  <si>
    <t>The Recipients of the voting and dispositive control of the shares under the VDCTA Agreements are as follows:
Name
Number of shares
Percentage of total outstanding*
Mark Lipparelli
1,269,161 shares
3.22%
Bryan Waters
1,269,161 shares
3.22%
Norm DesRosiers
1,269,161 shares
3.22%
William Zender
1,269,161 shares
3.22%
John Connelly
1,269,161 shares
3.22%
Total
6,345,805 shares
16.10%
*
The percentages listed in the table are based on 39,365,591 total outstanding shares as of the date of the VDCTA Agreements and do not include other shares held by such Recipients.</t>
  </si>
  <si>
    <t>SIGNIFICANT ACCOUNTING POLICIES (Tables)</t>
  </si>
  <si>
    <t>Finite Lived Intangible Assets Estimated Economic Lives</t>
  </si>
  <si>
    <t xml:space="preserve">These intangible assets have finite lives and are being amortized using the straight-line method over their estimated economic lives:
Patents
87 - 132 months
Client relationships
264 months
Trademarks
132 - 360 months
Non-compete agreements
108 months
Internally-developed software
36 months </t>
  </si>
  <si>
    <t>INVENTORY (Tables)</t>
  </si>
  <si>
    <t>Schedule of Inventory, Net</t>
  </si>
  <si>
    <t>Inventory, net consisted of the following as of December 31, 2017 and 2016:
2017
2016
Raw materials and component parts
$
235,673
$
171,478
Work-in-process
214,895
151,671
Finished goods
103,558
128,956
Inventory, gross
554,126
452,105
Less: inventory reserve
(30,000
)
(25,000
)
Inventory, net
$
524,126
$
427,105</t>
  </si>
  <si>
    <t>PROPERTY AND EQUIPMENT (Tables)</t>
  </si>
  <si>
    <t>Schedule of Property and Plant Equipment, Net</t>
  </si>
  <si>
    <t>Property and equipment, net consisted of the following at December 31, 2017 and 2016:
2017
2016
Furniture and fixtures
$
280,694
$
269,471
Automotive vehicles
215,127
202,143
Leasehold improvements
156,843
156,843
Computer equipment
121,992
105,114
Office equipment
53,483
37,871
Property and equipment, gross
828,139
771,442
Less: accumulated depreciation
(564,272
)
(415,189
)
Property and equipment, net
$
263,867
$
356,253</t>
  </si>
  <si>
    <t>ASSETS DEPLOYED AT CLIENT LOCATIONS, NET (Tables)</t>
  </si>
  <si>
    <t>Schedule of Assets Deployed at Client Locations, Net</t>
  </si>
  <si>
    <t>Assets deployed at client locations, net consisted of the following at December 31, 2017 and 2016:
2017
2016
Enhanced table systems
$
638,981
$
424,364
Less: accumulated depreciation
(265,331
)
(212,233
)
Assets deployed at client location, net
$
373,650
$
212,131</t>
  </si>
  <si>
    <t>GOODWILL AND OTHER INTANGIBLE ASSETS, NET (Tables)</t>
  </si>
  <si>
    <t>Schedule of Goodwill and Finite-lived Intangible Assets, Net</t>
  </si>
  <si>
    <t>Goodwill and finite-lived Intangible assets, net consisted of the following at December 31, 2017 and 2016:
2017
2016
Goodwill
$
1,091,000
$
1,091,000
Finite-lived intangible assets:
Patents
13,475,000
13,475,000
Customer relationships
3,400,000
3,400,000
Trademarks
2,880,967
2,880,967
Non-compete agreements
660,000
660,000
Internally-developed software
102,968
—
Other intangible assets, gross
20,518,935
20,415,967
Less: accumulated amortization
(10,157,126
)
(8,660,948
)
Other intangible assets, net
10,361,809
11,755,019
Goodwill and other intangible assets, net
$
11,452,809
$
12,846,019</t>
  </si>
  <si>
    <t>Schedule of Estimated Amortization Expense</t>
  </si>
  <si>
    <t>Estimated amortization expense to be recorded for the twelve months ending 2018 through 2022 and thereafter are as follows:
December 31,
Total
2018
$
1,498,874
2019
1,498,874
2020
1,454,798
2021
1,391,218
2022
1,106,104
Thereafter
3,411,941
Total amortization
$
10,361,809</t>
  </si>
  <si>
    <t>ACCRUED EXPENSES (Tables)</t>
  </si>
  <si>
    <t>Schedule of Accrued Expenses</t>
  </si>
  <si>
    <t>Accrued expenses consisted of the following at December 31, 2017 and 2016:
2017
2016
Payroll and related
$
712,584
$
405,553
Professional fees
63,488
59,567
Commissions and royalties
65,380
54,551
TableMAX license fee
—
470,512
Other
46,344
119,245
Total accrued expenses
$
887,796
$
1,109,428</t>
  </si>
  <si>
    <t>CAPITAL LEASE OBLIGATIONS (Tables)</t>
  </si>
  <si>
    <t>Schedule of Capital Lease Obligations</t>
  </si>
  <si>
    <t>Capital lease obligations consisted of the following at December 31, 2017 and 2016:
2017
2016
Capital lease obligation
$
47,002
$
78,008
Less: Current portion
(32,785
)
(31,030
)
Total capital lease obligations – long-term
$
14,217
$
46,978</t>
  </si>
  <si>
    <t>Schedule of Annual Requirements for Capital Leases Obligations</t>
  </si>
  <si>
    <t>As of December 31, 2017, annual requirements for capital leases obligations are as follows:
December 31,
Total
2018
$
32,785
2019
14,217
Total minimum lease payments
$
47,002</t>
  </si>
  <si>
    <t>LONG-TERM DEBT (Tables)</t>
  </si>
  <si>
    <t>Schedule of Long-term Debt</t>
  </si>
  <si>
    <t>Long-term debt consisted of the following at December 31, 2017 and 2016:
2017
2016
Term loan
$
9,450,000
$
10,500,000
Notes payable, related party
—
509,135
Equipment notes payable
124,311
162,274
Insurance notes payable
73,734
36,063
Notes payable, gross
9,648,045
11,207,472
Less:
Unamortized debt issuance costs
(480,397
)
(595,462
)
Warrants issued
(584,261
)
(743,604
)
Notes payable, net
8,583,387
9,868,406
Less: Current portion
(1,163,002
)
(1,199,255
)
Long-term debt, net
$
7,420,385
$
8,669,151</t>
  </si>
  <si>
    <t>Schedule of Maturities</t>
  </si>
  <si>
    <t>Maturities of our notes payable as of December 31, 2017 are as follows:
December 31,
Total
2018
$
1,163,002
2019
1,090,553
2020
1,072,033
2021
6,322,457
Total notes payable
9,648,045
Less:
Unamortized debt issuance costs
(480,397
)
Warrants issued
(584,261
)
Notes payable, net
$
8,583,387</t>
  </si>
  <si>
    <t>COMMITMENTS AND CONTINGENCIES (Tables)</t>
  </si>
  <si>
    <t>Schedule of Client Revenue Concentrations</t>
  </si>
  <si>
    <t>As of December 31, 2017 and 2016, we had the following client revenue concentrations:
Location
2017 Revenue
2016 Revenue
Client A
North America
13.3%
13.4%</t>
  </si>
  <si>
    <t>Schedule of Estimates of Lease Obligations</t>
  </si>
  <si>
    <t>The following table reflects our estimates of lease obligations for the twelve months ending 2018 through 2019 and are based upon our current operating leases.
December 31,
Annual Obligation
2018
$
234,552
2019
119,460
Total obligations
$
354,012</t>
  </si>
  <si>
    <t>INCOME TAXES (Tables)</t>
  </si>
  <si>
    <t>Schedule of Provision for Income Taxes</t>
  </si>
  <si>
    <t>The components of the provision consist of the following for the years ended December 31, 2017 and 2016:
2017
2016
Current:
Federal
$
420,967
$
680,882
State
7,197
20,561
Total current
428,164
701,443
Deferred:
Federal
145,602
71,657
State
(9,193
)
(2,377
)
Total deferred
136,409
69,280
Provision for income taxes
$
564,573
$
770,723</t>
  </si>
  <si>
    <t>Schedule of Effective Income Tax Rate Reconciliation</t>
  </si>
  <si>
    <t>The income tax provision differs from that computed at the federal statutory corporate income tax rate as follows for the years ended December 31, 2017 and 2016:
2017
2016
Tax provision computed at the federal statutory rate
$
188,072
$
862,215
State income tax, net of federal benefit
(523
)
21,860
Permanent items
163,388
78,804
Credits
(52,285
)
(58,159
)
True ups and rounding
145,121
(115,397
)
Change in federal statutory rate, net of benefit
132,377
—
Uncertain tax positions
(11,577
)
(18,600
)
Income tax provision
$
564,573
$
770,723</t>
  </si>
  <si>
    <t>Schedule of Deferred Tax Assets</t>
  </si>
  <si>
    <t>The tax effects of significant temporary differences representing net deferred tax assets and liabilities consisted of the following at December 31, 2017 and 2016:
2017
2016
Deferred Tax Assets:
Intangible assets
$
135,068
$
178,057
Accruals &amp; reserves
22,678
58,656
Credits from amended return
—
192,461
Other
177,681
122,744
Total deferred tax assets
335,427
551,918
Deferred Tax Liabilities:
Basis difference in fixed assets
(104,779
)
(184,861
)
Total deferred tax liabilities
(104,779
)
(184,861
)
Gross deferred tax asset
230,648
367,057
Net deferred tax assets
$
230,648
$
367,057</t>
  </si>
  <si>
    <t>Schedule of Gross Unrecognized Tax Benefits</t>
  </si>
  <si>
    <t>The aggregate changes in the balance of gross unrecognized tax benefits (included as part of accrued expenses in the accompanying financial statements), which excludes interest and penalties, are as follows as of and for the years ended December 31, 2017 2016
2017
2016
Beginning balance:
$
56,886
$
51,074
Increases related to tax positions taken during the current year
5,229
12,572
Decreases related to expiration of statute of limitations
(16,806
)
(6,760
)
Other adjustments
(821
)
—
Ending Balance:
$
44,488
$
56,886</t>
  </si>
  <si>
    <t>STOCK OPTIONS AND WARRANTS (Tables)</t>
  </si>
  <si>
    <t>Summary of Stock Options Pricing</t>
  </si>
  <si>
    <t xml:space="preserve">Options issued 2017
Options issued 2016
Dividend yield
0%
0%
Expected volatility
78% - 87%
87% - 91%
Risk free interest rate
1.73% - 2.20%
1.01% - 1.93%
Expected life (years)
5.00
5.00 </t>
  </si>
  <si>
    <t>Summary of Stock Option Activity</t>
  </si>
  <si>
    <t>A summary of stock option activity is as follows:
Common stock options
Weighted- average exercise price
Aggregate intrinsic value
Weighted-average remaining contractual term (years)
Outstanding – December 31, 2016
1,496,250
$
0.32
$
385,017
3.57
Issued
1,465,000
0.73
—
—
Exercised
(150,000
)
0.23
—
—
Expired
—
—
—
—
Outstanding – December 31, 2017
2,811,250
$
0.54
$
1,849,517
3.65
Exercisable – December 31, 2017
1,985,693
$
0.50
$
1,382,138
3.40</t>
  </si>
  <si>
    <t>Summary of Unvested Stock Option Activity</t>
  </si>
  <si>
    <t>A summary of unvested stock option activity is as follows:
Common stock options
Weighted-average exercise price
Aggregate intrinsic value
Weighted-average remaining contractual term (years)
Unvested – December 31, 2016
128,889
$
0.34
$
30,933
3.99
Granted
1,465,000
0.73
—
—
Vested
(768,332
)
0.78
—
—
Forfeited or expired
—
—
—
—
Unvested – December 31, 2017
825,557
$
0.63
$
467,379
4.27</t>
  </si>
  <si>
    <t>SIGNIFICANT 2017 BUSINESS DEVEVELOPMENTS (Details Narrative)</t>
  </si>
  <si>
    <t>Aug. 01, 2018USD ($)</t>
  </si>
  <si>
    <t>Jan. 01, 2018USD ($)</t>
  </si>
  <si>
    <t>Aug. 31, 2017USD ($)</t>
  </si>
  <si>
    <t>Jul. 24, 2017USD ($)</t>
  </si>
  <si>
    <t>May 01, 2017USD ($)</t>
  </si>
  <si>
    <t>Sep. 22, 2017Agreement</t>
  </si>
  <si>
    <t>Aug. 17, 2017</t>
  </si>
  <si>
    <t>Triangulum</t>
  </si>
  <si>
    <t>Significant Business Developments [Line Items]</t>
  </si>
  <si>
    <t>Percentage of total issued and outstanding common stock owned and controlled</t>
  </si>
  <si>
    <t>60.12%</t>
  </si>
  <si>
    <t>VDCTA Agreements</t>
  </si>
  <si>
    <t>Number of agreements | Agreement</t>
  </si>
  <si>
    <t>Chief Financial Officer</t>
  </si>
  <si>
    <t>Annual salary</t>
  </si>
  <si>
    <t>Employment Agreement term expiration</t>
  </si>
  <si>
    <t>Apr. 30,
		2020</t>
  </si>
  <si>
    <t>Bonus compensation description</t>
  </si>
  <si>
    <t>eligible for bonuses if and as approved by the Compensation Committee of the Board</t>
  </si>
  <si>
    <t>Chief Financial Officer | Subsequent Event</t>
  </si>
  <si>
    <t>Executive Vice President of Business Development and Chief Product Officer</t>
  </si>
  <si>
    <t>President and CEO</t>
  </si>
  <si>
    <t>Jul. 26,
		2020</t>
  </si>
  <si>
    <t>President and CEO | Scenario Forecast</t>
  </si>
  <si>
    <t>Mark Lipparelli | Lipparelli Agreement</t>
  </si>
  <si>
    <t>Monthly compensation</t>
  </si>
  <si>
    <t>SIGNIFICANT 2017 BUSINESS DEVEVELOPMENTS - Recipients of Voting and Dispositive Control of Shares (Details) - shares</t>
  </si>
  <si>
    <t>Sep. 22, 2017</t>
  </si>
  <si>
    <t>Number of shares</t>
  </si>
  <si>
    <t>Percentage of total outstanding</t>
  </si>
  <si>
    <t>[1]</t>
  </si>
  <si>
    <t>16.10%</t>
  </si>
  <si>
    <t>VDCTA Agreements | Mark Lipparelli</t>
  </si>
  <si>
    <t>3.22%</t>
  </si>
  <si>
    <t>VDCTA Agreements | Bryan Waters</t>
  </si>
  <si>
    <t>VDCTA Agreements | Norm DesRosiers</t>
  </si>
  <si>
    <t>VDCTA Agreements | William Zender</t>
  </si>
  <si>
    <t>VDCTA Agreements | John Connelly</t>
  </si>
  <si>
    <t>The percentages listed in the table are based on 39,365,591 total outstanding shares as of the date of the VDCTA Agreements and do not include other shares held by such Recipients.</t>
  </si>
  <si>
    <t>SIGNIFICANT 2017 BUSINESS DEVEVELOPMENTS - Recipients of Voting and Dispositive Control of Shares (Parenthetical) (Details) - shares</t>
  </si>
  <si>
    <t>Total outstanding shares</t>
  </si>
  <si>
    <t>SIGNIFICANT ACCOUNTING POLICIES (Details Narrative) - USD ($)</t>
  </si>
  <si>
    <t>1 Months Ended</t>
  </si>
  <si>
    <t>Aug. 31, 2016</t>
  </si>
  <si>
    <t>Aug. 29, 2016</t>
  </si>
  <si>
    <t>Apr. 30, 2014</t>
  </si>
  <si>
    <t>Oct. 31, 2011</t>
  </si>
  <si>
    <t>Product Information [Line Items]</t>
  </si>
  <si>
    <t>Aggregate principal amount</t>
  </si>
  <si>
    <t>Leasehold Improvements</t>
  </si>
  <si>
    <t>Valuation allowance</t>
  </si>
  <si>
    <t>Warrants exercised</t>
  </si>
  <si>
    <t>Accounting Standards Update 2014-09</t>
  </si>
  <si>
    <t>Increase in revenue</t>
  </si>
  <si>
    <t>Increase in selling, general and administrative expense</t>
  </si>
  <si>
    <t>Change in net income</t>
  </si>
  <si>
    <t>Warrant Agreement</t>
  </si>
  <si>
    <t>Warrants issued, number of shares of common stock</t>
  </si>
  <si>
    <t>Term Loan Credit Facility</t>
  </si>
  <si>
    <t>Term Loan Credit Facility | Warrant Agreement</t>
  </si>
  <si>
    <t>Warrants purchase period</t>
  </si>
  <si>
    <t>6 years</t>
  </si>
  <si>
    <t>PTG</t>
  </si>
  <si>
    <t>Maximum</t>
  </si>
  <si>
    <t>Cash, FDIC Insured Amount</t>
  </si>
  <si>
    <t>Property plant and equipment useful life</t>
  </si>
  <si>
    <t>5 years</t>
  </si>
  <si>
    <t>Minimum</t>
  </si>
  <si>
    <t>3 years</t>
  </si>
  <si>
    <t>SIGNIFICANT ACCOUNTING POLICIES - Finite Lived Intangible Assets Estimated Economic Lives (Details)</t>
  </si>
  <si>
    <t>Patents | Minimum</t>
  </si>
  <si>
    <t>Finite Lived Intangible Assets [Line Items]</t>
  </si>
  <si>
    <t>Finite lived intangible assets useful life</t>
  </si>
  <si>
    <t>87 months</t>
  </si>
  <si>
    <t>Patents | Maximum</t>
  </si>
  <si>
    <t>132 months</t>
  </si>
  <si>
    <t>Trademarks | Minimum</t>
  </si>
  <si>
    <t>Trademarks | Maximum</t>
  </si>
  <si>
    <t>360 months</t>
  </si>
  <si>
    <t>Client relationships</t>
  </si>
  <si>
    <t>264 months</t>
  </si>
  <si>
    <t>Non-compete agreements</t>
  </si>
  <si>
    <t>108 months</t>
  </si>
  <si>
    <t>Internally-developed software</t>
  </si>
  <si>
    <t>36 months</t>
  </si>
  <si>
    <t>INVENTORY - Schedule of Inventory, Net (Details) - USD ($)</t>
  </si>
  <si>
    <t>Raw materials and component parts</t>
  </si>
  <si>
    <t>Work-in-process</t>
  </si>
  <si>
    <t>Finished goods</t>
  </si>
  <si>
    <t>Inventory, gross</t>
  </si>
  <si>
    <t>Less: inventory reserve</t>
  </si>
  <si>
    <t>PROPERTY AND EQUIPMENT - Schedule of Property and Plant Equipment, Net (Details) - USD ($)</t>
  </si>
  <si>
    <t>Property Plant And Equipment [Line Items]</t>
  </si>
  <si>
    <t>Furniture and Fixtures</t>
  </si>
  <si>
    <t>Property and equipment, gross</t>
  </si>
  <si>
    <t>Automotive Vehicles</t>
  </si>
  <si>
    <t>Computer Equipment</t>
  </si>
  <si>
    <t>Office Equipment</t>
  </si>
  <si>
    <t>Property Plant and Equipment Excluding Assets Leased to Others</t>
  </si>
  <si>
    <t>Less: accumulated depreciation</t>
  </si>
  <si>
    <t>PROPERTY AND EQUIPMENT (Details Narrative) - USD ($)</t>
  </si>
  <si>
    <t>Capital Lease Assets</t>
  </si>
  <si>
    <t>Capital Lease Assets, Accumulated depreciation</t>
  </si>
  <si>
    <t>Depreciation expense</t>
  </si>
  <si>
    <t>ASSETS DEPLOYED AT CLIENT LOCATIONS, NET - Schedule of Assets Deployed at Client Locations, Net (Details) - USD ($)</t>
  </si>
  <si>
    <t>Enhanced table systems</t>
  </si>
  <si>
    <t>Assets deployed at client location, net</t>
  </si>
  <si>
    <t>ASSETS DEPLOYED AT CLIENT LOCATIONS, NET (Details Narrative) - USD ($)</t>
  </si>
  <si>
    <t>Depreciation expense related to assets deployed at client locations, net</t>
  </si>
  <si>
    <t>GOODWILL AND OTHER INTANGIBLE ASSETS, NET - Schedule of Goodwill and Finite-lived Intangible Assets, Net (Details) - USD ($)</t>
  </si>
  <si>
    <t>Finite-lived intangible assets:</t>
  </si>
  <si>
    <t>Other intangible assets, gross</t>
  </si>
  <si>
    <t>Less: accumulated amortization</t>
  </si>
  <si>
    <t>Patents</t>
  </si>
  <si>
    <t>Customer Relationships</t>
  </si>
  <si>
    <t>Trademarks</t>
  </si>
  <si>
    <t>Non-compete Agreements</t>
  </si>
  <si>
    <t>GOODWILL AND OTHER INTANGIBLE ASSETS, NET (Details Narrative) - USD ($)</t>
  </si>
  <si>
    <t>Amortization expense</t>
  </si>
  <si>
    <t>GOODWILL AND OTHER INTANGIBLE ASSETS, NET - Schedule of Estimated Amortization Expense (Details)</t>
  </si>
  <si>
    <t>Dec. 31, 2017USD ($)</t>
  </si>
  <si>
    <t>Thereafter</t>
  </si>
  <si>
    <t>Total amortization</t>
  </si>
  <si>
    <t>ACCRUED EXPENSES - Schedule of Accrued Expenses (Details) - USD ($)</t>
  </si>
  <si>
    <t>Accrued Expenses [Line Items]</t>
  </si>
  <si>
    <t>Payroll and related</t>
  </si>
  <si>
    <t>Professional fees</t>
  </si>
  <si>
    <t>Commissions and royalties</t>
  </si>
  <si>
    <t>Other</t>
  </si>
  <si>
    <t>Total accrued expenses</t>
  </si>
  <si>
    <t>TableMAX</t>
  </si>
  <si>
    <t>TableMAX license fee</t>
  </si>
  <si>
    <t>ACCRUED EXPENSES (Details Narrative) - TMAX Agreement - USD ($)</t>
  </si>
  <si>
    <t>Jan. 31, 2018</t>
  </si>
  <si>
    <t>Settlement and release agreement description</t>
  </si>
  <si>
    <t>the earliest of (1) December 31, 2019; (2) termination of game placements at the remaining TableMAX clients; or (3) regulatory approval received by TMAX to service the remaining clients independently</t>
  </si>
  <si>
    <t>Subsequent Event</t>
  </si>
  <si>
    <t>Payment for first amendment, settlement and release agreement</t>
  </si>
  <si>
    <t>CAPITAL LEASE OBLIGATIONS - Schedule of Capital Lease Obligations (Details) - USD ($)</t>
  </si>
  <si>
    <t>Capital lease obligation</t>
  </si>
  <si>
    <t>Less: Current portion</t>
  </si>
  <si>
    <t>Total capital lease obligations – long-term</t>
  </si>
  <si>
    <t>CAPITAL LEASE OBLIGATIONS (Details Narrative)</t>
  </si>
  <si>
    <t>Capital Lease Obligation [Line Items]</t>
  </si>
  <si>
    <t>Interest rate</t>
  </si>
  <si>
    <t>5.50%</t>
  </si>
  <si>
    <t>Capital Lease Obligations</t>
  </si>
  <si>
    <t>Capital leases, monthly payment</t>
  </si>
  <si>
    <t>Capital leases, frequency of periodic payment</t>
  </si>
  <si>
    <t>Monthly</t>
  </si>
  <si>
    <t>Capital leases, term</t>
  </si>
  <si>
    <t>60 months</t>
  </si>
  <si>
    <t>CAPITAL LEASE OBLIGATIONS - Schedule of Annual Requirements for Capital Leases Obligations (Details)</t>
  </si>
  <si>
    <t>Total minimum lease payments</t>
  </si>
  <si>
    <t>LONG-TERM DEBT - Schedule of Long-term Debt (Details) - USD ($)</t>
  </si>
  <si>
    <t>Debt Instrument [Line Items]</t>
  </si>
  <si>
    <t>Notes payable, gross</t>
  </si>
  <si>
    <t>Unamortized debt issuance costs</t>
  </si>
  <si>
    <t>Warrants issued</t>
  </si>
  <si>
    <t>Notes payable, net</t>
  </si>
  <si>
    <t>Term Loan</t>
  </si>
  <si>
    <t>Notes Payable, Related Party</t>
  </si>
  <si>
    <t>Equipment Notes Payable</t>
  </si>
  <si>
    <t>Insurance Notes Payable</t>
  </si>
  <si>
    <t>LONG-TERM DEBT (Details Narrative) - USD ($)</t>
  </si>
  <si>
    <t>Aug. 11, 2017</t>
  </si>
  <si>
    <t>Jan. 01, 2017</t>
  </si>
  <si>
    <t>Maturity date</t>
  </si>
  <si>
    <t>Dec. 31,
		2018</t>
  </si>
  <si>
    <t>Annual principal and interest payments</t>
  </si>
  <si>
    <t>Note payable, Frequency of periodic payment</t>
  </si>
  <si>
    <t>annual</t>
  </si>
  <si>
    <t>Fixed interest rate</t>
  </si>
  <si>
    <t>7.30%</t>
  </si>
  <si>
    <t>Balloon payment</t>
  </si>
  <si>
    <t>Notes payable, repayment date</t>
  </si>
  <si>
    <t>Aug. 11,
		2017</t>
  </si>
  <si>
    <t>Repayment of outstanding principal along with accrued and unpaid interest</t>
  </si>
  <si>
    <t>Debt instrument, interest rate during period</t>
  </si>
  <si>
    <t>14.00%</t>
  </si>
  <si>
    <t>Debt instrument, interest rate for quarterly period</t>
  </si>
  <si>
    <t>12.50%</t>
  </si>
  <si>
    <t>Quarterly principal payments of borrowings plus accrued interest</t>
  </si>
  <si>
    <t>Aug. 29,
		2021</t>
  </si>
  <si>
    <t>Percentage of proceeds from disposition of asset</t>
  </si>
  <si>
    <t>100.00%</t>
  </si>
  <si>
    <t>Percentage of proceeds from sale and issuance of capital stock</t>
  </si>
  <si>
    <t>25.00%</t>
  </si>
  <si>
    <t>Term Loan | Warrant Agreement</t>
  </si>
  <si>
    <t>Estimated fair value of warrants on grant date</t>
  </si>
  <si>
    <t>LONG-TERM DEBT - Schedule of Maturities (Details) - USD ($)</t>
  </si>
  <si>
    <t>Total notes payable</t>
  </si>
  <si>
    <t>Promissory Note</t>
  </si>
  <si>
    <t>COMMITMENTS AND CONTINGENCIES - Schedule of Client Revenue Concentrations (Details)</t>
  </si>
  <si>
    <t>Customer Concentration Risk | Revenue | North America | Client A</t>
  </si>
  <si>
    <t>Concentration Risk</t>
  </si>
  <si>
    <t>13.30%</t>
  </si>
  <si>
    <t>13.40%</t>
  </si>
  <si>
    <t>COMMITMENTS AND CONTINGENCIES (Details Narrative)</t>
  </si>
  <si>
    <t>Feb. 28, 2014ft²</t>
  </si>
  <si>
    <t>Dec. 31, 2016USD ($)</t>
  </si>
  <si>
    <t>Commitments And Contingencies [Line Items]</t>
  </si>
  <si>
    <t>Accounts receivable from client account</t>
  </si>
  <si>
    <t>Rent expense</t>
  </si>
  <si>
    <t>Operating lease commitments beyond June 30, 2019</t>
  </si>
  <si>
    <t>Liability for uncertain tax positions</t>
  </si>
  <si>
    <t>Spencer Lease</t>
  </si>
  <si>
    <t>Rental term</t>
  </si>
  <si>
    <t>Annual rental increase</t>
  </si>
  <si>
    <t>4.00%</t>
  </si>
  <si>
    <t>Lease expiration date</t>
  </si>
  <si>
    <t>Jun. 30,
		2019</t>
  </si>
  <si>
    <t>Tenant Improvement Allowance Option</t>
  </si>
  <si>
    <t>Spencer Lease | Office</t>
  </si>
  <si>
    <t>Area of building | ft²</t>
  </si>
  <si>
    <t>Spencer Lease | Warehouse</t>
  </si>
  <si>
    <t>Spencer Lease | Building</t>
  </si>
  <si>
    <t>Credit Concentration Risk | Patents</t>
  </si>
  <si>
    <t>Credit Concentration Risk | Revenue | Patents</t>
  </si>
  <si>
    <t>Concentration risk percentage</t>
  </si>
  <si>
    <t>48.30%</t>
  </si>
  <si>
    <t>46.00%</t>
  </si>
  <si>
    <t>Client A | Credit Concentration Risk</t>
  </si>
  <si>
    <t>COMMITMENTS AND CONTINGENCIES - Schedule of Estimates of Lease Obligations (Details)</t>
  </si>
  <si>
    <t>Operating Leases, Future Minimum Payments Due, Fiscal Year Maturity [Abstract]</t>
  </si>
  <si>
    <t>Total obligations</t>
  </si>
  <si>
    <t>STOCKHOLDERS' EQUITY (Details Narrative) - USD ($)</t>
  </si>
  <si>
    <t>Jan. 02, 2019</t>
  </si>
  <si>
    <t>Jan. 02, 2018</t>
  </si>
  <si>
    <t>Aug. 31, 2017</t>
  </si>
  <si>
    <t>Feb. 28, 2017</t>
  </si>
  <si>
    <t>Temporary Equity [Line Items]</t>
  </si>
  <si>
    <t>Stock options exercised, vested</t>
  </si>
  <si>
    <t>Restricted Stock</t>
  </si>
  <si>
    <t>Forfeited of restricted stock, shares</t>
  </si>
  <si>
    <t>Restricted Stock | Board</t>
  </si>
  <si>
    <t>Restricted common stock, granted</t>
  </si>
  <si>
    <t>Vesting period description</t>
  </si>
  <si>
    <t>shares vest as follows: (i) as to the first 200,000 shares, on August 31, 2017, (ii) as to the next 200,000 shares, on January 2, 2018, and (iii) as to the next 400,000 shares, on January 2, 2019</t>
  </si>
  <si>
    <t>Estimated fair value of shares vested</t>
  </si>
  <si>
    <t>Restricted Stock | Board | Share-based Compensation Award, Tranche One</t>
  </si>
  <si>
    <t>Restricted common stock, vested</t>
  </si>
  <si>
    <t>Award vesting date</t>
  </si>
  <si>
    <t>Aug. 31,
		2017</t>
  </si>
  <si>
    <t>Restricted Stock | Board | Share-based Compensation Award, Tranche Two</t>
  </si>
  <si>
    <t>Jan. 2,
		2018</t>
  </si>
  <si>
    <t>Restricted Stock | Board | Share-based Compensation Award, Tranche Two | Subsequent Event</t>
  </si>
  <si>
    <t>Restricted Stock | Board | Share-based Compensation Award, Tranche Three</t>
  </si>
  <si>
    <t>Jan. 2,
		2019</t>
  </si>
  <si>
    <t>Restricted Stock | Board | Share-based Compensation Award, Tranche Three | Scenario Forecast</t>
  </si>
  <si>
    <t>INCOME TAXES - Schedule of Provision for Income Taxes (Details) - USD ($)</t>
  </si>
  <si>
    <t>Current: Federal</t>
  </si>
  <si>
    <t>Current: State</t>
  </si>
  <si>
    <t>Current: Total</t>
  </si>
  <si>
    <t>Deferred: Federal</t>
  </si>
  <si>
    <t>Deferred: State</t>
  </si>
  <si>
    <t>Deferred: Total</t>
  </si>
  <si>
    <t>INCOME TAXES - Schedule of Effective Income Tax Rate Reconciliation (Details) - USD ($)</t>
  </si>
  <si>
    <t>Income Tax Expense Benefit Continuing Operations Income Tax Reconciliation [Abstract]</t>
  </si>
  <si>
    <t>Tax provision computed at the federal statutory rate</t>
  </si>
  <si>
    <t>State income tax, net of federal benefit</t>
  </si>
  <si>
    <t>Permanent items</t>
  </si>
  <si>
    <t>Credits</t>
  </si>
  <si>
    <t>True ups and rounding</t>
  </si>
  <si>
    <t>Change in federal statutory rate, net of benefit</t>
  </si>
  <si>
    <t>Uncertain tax positions</t>
  </si>
  <si>
    <t>INCOME TAXES - Schedule of Deferred Tax Assets and Liabilities (Details) - USD ($)</t>
  </si>
  <si>
    <t>Deferred Tax Assets:</t>
  </si>
  <si>
    <t>Intangible assets</t>
  </si>
  <si>
    <t>Accruals &amp; reserves</t>
  </si>
  <si>
    <t>Credits from amended return</t>
  </si>
  <si>
    <t>Total deferred tax assets</t>
  </si>
  <si>
    <t>Deferred Tax Liabilities:</t>
  </si>
  <si>
    <t>Basis difference in fixed assets</t>
  </si>
  <si>
    <t>Total deferred tax liabilities</t>
  </si>
  <si>
    <t>Gross deferred tax asset</t>
  </si>
  <si>
    <t>Net deferred tax assets</t>
  </si>
  <si>
    <t>INCOME TAXES - Schedule of Gross Unrecognized Tax Benefits (Details) - USD ($)</t>
  </si>
  <si>
    <t>Beginning balance:</t>
  </si>
  <si>
    <t>Increases related to tax positions taken during the current year</t>
  </si>
  <si>
    <t>Decreases related to expiration of statute of limitations</t>
  </si>
  <si>
    <t>Other adjustments</t>
  </si>
  <si>
    <t>Ending Balance:</t>
  </si>
  <si>
    <t>INCOME TAXES (Details Narrative) - USD ($)</t>
  </si>
  <si>
    <t>Income Taxes [Line Items]</t>
  </si>
  <si>
    <t>Unrecognized gross tax benefits, if recognized, would affect effective tax rate</t>
  </si>
  <si>
    <t>Accrual for interest or penalties related to uncertain tax positions</t>
  </si>
  <si>
    <t>Uncertain tax positions, interest and penalties recognized</t>
  </si>
  <si>
    <t>Foreign tax credit carry-forward</t>
  </si>
  <si>
    <t>States | Minimum</t>
  </si>
  <si>
    <t>Income tax, fiscal year subject to examination</t>
  </si>
  <si>
    <t>Internal Revenue Service (IRS) | Minimum</t>
  </si>
  <si>
    <t>STOCK OPTIONS AND WARRANTS (Details Narrative) - USD ($)</t>
  </si>
  <si>
    <t>Aug. 01, 2020</t>
  </si>
  <si>
    <t>Jul. 26, 2017</t>
  </si>
  <si>
    <t>May 01, 2017</t>
  </si>
  <si>
    <t>May 01, 2020</t>
  </si>
  <si>
    <t>Aug. 01, 2019</t>
  </si>
  <si>
    <t>May 01, 2019</t>
  </si>
  <si>
    <t>Aug. 01, 2018</t>
  </si>
  <si>
    <t>May 01, 2018</t>
  </si>
  <si>
    <t>Share Based Compensation Arrangement By Share Based Payment Award [Line Items]</t>
  </si>
  <si>
    <t>Fair market value of shares granted</t>
  </si>
  <si>
    <t>Unrecognized share-based compensation expense</t>
  </si>
  <si>
    <t>Unrecognized share-based compensation expense, weighted-average period of amortization</t>
  </si>
  <si>
    <t>1 year 10 months 24 days</t>
  </si>
  <si>
    <t>Percentage of outstanding common stock issuance upon exercise of warrants</t>
  </si>
  <si>
    <t>5.00%</t>
  </si>
  <si>
    <t>Warrants exercise description</t>
  </si>
  <si>
    <t>The Warrants expire on August 29, 2022, and may not be exercised prior to the earliest of (a) the fifth anniversary of the Term Loan Agreement, (b) the date on which the obligations described in the Term Loan Agreement are satisfied in full, or (c) the date on which the lenders declare all or any portion of the outstanding amount of the Term Loan to be due and payable under the terms of the Term Loan Agreement (collectively, the "Trigger Date").</t>
  </si>
  <si>
    <t>Warrants expiration date</t>
  </si>
  <si>
    <t>Aug. 29,
		2022</t>
  </si>
  <si>
    <t>Period for warrant exercise prior written notice</t>
  </si>
  <si>
    <t>60 days</t>
  </si>
  <si>
    <t>Call Right</t>
  </si>
  <si>
    <t>Value of warrants to be purchased prior written notice</t>
  </si>
  <si>
    <t>Warrants purchase prior written notice period</t>
  </si>
  <si>
    <t>30 days</t>
  </si>
  <si>
    <t>Put Right</t>
  </si>
  <si>
    <t>Value of warrants to be purchased prior to trigger date</t>
  </si>
  <si>
    <t>Common stock exercise price</t>
  </si>
  <si>
    <t>On May 1, 2017, in connection with the Hagerty Employment Agreement, Mr. Hagerty was granted options to purchase 400,000 shares of our Common Stock at an exercise price per share of $0.60, which vest as follows: (i) as to the first 100,000 shares of stock, on May 1, 2017; (ii) as to the next 100,000 shares of stock, on May 1, 2018; (iii) as to the next 100,000 shares of stock, on May 1, 2019; and (iii) as to the next 100,000 shares of stock, on May 1, 2020, all pursuant to the terms of a stock option grant agreement by and between us and Mr. Hagerty.</t>
  </si>
  <si>
    <t>On July 26, 2017, in connection with the Cravens Employment Agreement, Mr. Cravens was granted options to purchase up to 450,000 shares of our common stock, which vest as follows: (i) as to the first 150,000 shares of stock, on July 26, 2017, (ii) as to the next 150,000 shares of stock, on August 1, 2018, and (iii) as to the next 150,000 shares of stock, on August 1, 2019, all pursuant to the terms of a stock option grant agreement by and between us and Mr. Cravens.  Provided that Mr. Cravens is a full-time employee on August 1, 2020, we agreed to grant to Mr. Cravens an option to purchase an additional 150,000 shares of our common stock with a strike price equal to the price per share of our common stock as reported on OTC Markets on August 1, 2020 (or the nearest trading date thereafter), which option will vest on August 1, 2020 (or the nearest trading date thereafter).</t>
  </si>
  <si>
    <t>Stock Options Issued</t>
  </si>
  <si>
    <t>Stock options contractual term</t>
  </si>
  <si>
    <t>Common Stock | Chief Financial Officer</t>
  </si>
  <si>
    <t>Common Stock | Chief Financial Officer | Share-based Compensation Award, Tranche One</t>
  </si>
  <si>
    <t>Common stock, vested</t>
  </si>
  <si>
    <t>May 1,
		2017</t>
  </si>
  <si>
    <t>Common Stock | Chief Financial Officer | Share-based Compensation Award, Tranche Two</t>
  </si>
  <si>
    <t>May 1,
		2018</t>
  </si>
  <si>
    <t>Common Stock | Chief Financial Officer | Share-based Compensation Award, Tranche Two | Scenario Forecast</t>
  </si>
  <si>
    <t>Common Stock | Chief Financial Officer | Share-based Compensation Award, Tranche Three</t>
  </si>
  <si>
    <t>May 1,
		2019</t>
  </si>
  <si>
    <t>Common Stock | Chief Financial Officer | Share-based Compensation Award, Tranche Three | Scenario Forecast</t>
  </si>
  <si>
    <t>Common Stock | Chief Financial Officer | Share-based Compensation Award, Tranche Four</t>
  </si>
  <si>
    <t>May 1,
		2020</t>
  </si>
  <si>
    <t>Common Stock | Chief Financial Officer | Share-based Compensation Award, Tranche Four | Scenario Forecast</t>
  </si>
  <si>
    <t>Common Stock | President and CEO | Maximum</t>
  </si>
  <si>
    <t>Common Stock | President and CEO | Scenario Forecast</t>
  </si>
  <si>
    <t>Common Stock | President and CEO | Share-based Compensation Award, Tranche One</t>
  </si>
  <si>
    <t>Jul. 26,
		2017</t>
  </si>
  <si>
    <t>Common Stock | President and CEO | Share-based Compensation Award, Tranche Two</t>
  </si>
  <si>
    <t>Aug. 1,
		2018</t>
  </si>
  <si>
    <t>Common Stock | President and CEO | Share-based Compensation Award, Tranche Two | Scenario Forecast</t>
  </si>
  <si>
    <t>Common Stock | President and CEO | Share-based Compensation Award, Tranche Three</t>
  </si>
  <si>
    <t>Aug. 1,
		2019</t>
  </si>
  <si>
    <t>Common Stock | President and CEO | Share-based Compensation Award, Tranche Three | Scenario Forecast</t>
  </si>
  <si>
    <t>Common Stock | President and CEO | Share-based Compensation Award, Tranche Four</t>
  </si>
  <si>
    <t>Aug. 1,
		2020</t>
  </si>
  <si>
    <t>Warrants to purchase common stock, exercise price per share</t>
  </si>
  <si>
    <t>Maximum percentage of shares granted for lender to purchase common stock</t>
  </si>
  <si>
    <t>STOCK OPTIONS AND WARRANTS - Summary of Stock Options Pricing (Details) - Stock Option</t>
  </si>
  <si>
    <t>Dividend yield</t>
  </si>
  <si>
    <t>0.00%</t>
  </si>
  <si>
    <t>Expected volatility, minimum</t>
  </si>
  <si>
    <t>78.00%</t>
  </si>
  <si>
    <t>87.00%</t>
  </si>
  <si>
    <t>Expected volatility, maximum</t>
  </si>
  <si>
    <t>91.00%</t>
  </si>
  <si>
    <t>Risk free interest rate, minimum</t>
  </si>
  <si>
    <t>1.73%</t>
  </si>
  <si>
    <t>1.01%</t>
  </si>
  <si>
    <t>Risk free interest rate, maximum</t>
  </si>
  <si>
    <t>2.20%</t>
  </si>
  <si>
    <t>1.93%</t>
  </si>
  <si>
    <t>Expected life (years)</t>
  </si>
  <si>
    <t>STOCK OPTIONS AND WARRANTS - Summary of Stock Option Activity (Details) - USD ($)</t>
  </si>
  <si>
    <t>Options Exercised, number of shares</t>
  </si>
  <si>
    <t>Beginning Balance, number of shares</t>
  </si>
  <si>
    <t>Options Issued, number of shares</t>
  </si>
  <si>
    <t>Ending Balance, number of shares</t>
  </si>
  <si>
    <t>Ending Balance, Options Exercisable</t>
  </si>
  <si>
    <t>Beginning Balance, Weighted-average exercise price</t>
  </si>
  <si>
    <t>Options Issued, Weighted-average exercise price</t>
  </si>
  <si>
    <t>Options Exercised, Weighted-average exercise price</t>
  </si>
  <si>
    <t>Ending Balance, Weighted-average exercise price</t>
  </si>
  <si>
    <t>Ending Balance, Options Exercisable, Weighted-average exercise price</t>
  </si>
  <si>
    <t>Options Outstanding, Aggregate intrinsic value</t>
  </si>
  <si>
    <t>Options Exercisable, Aggregate intrinsic value</t>
  </si>
  <si>
    <t>Weighted-average remaining contractual term (years)</t>
  </si>
  <si>
    <t>3 years 7 months 24 days</t>
  </si>
  <si>
    <t>3 years 6 months 25 days</t>
  </si>
  <si>
    <t>Weighted-average remaining contractual term (years), Exercisable</t>
  </si>
  <si>
    <t>3 years 4 months 24 days</t>
  </si>
  <si>
    <t>STOCK OPTIONS AND WARRANTS - Summary of Unvested Stock Option Activity (Details) - Common Stock - USD ($)</t>
  </si>
  <si>
    <t>Options Granted, number of shares</t>
  </si>
  <si>
    <t>Options Vested, number of shares</t>
  </si>
  <si>
    <t>Granted, Weighted-average exercise price</t>
  </si>
  <si>
    <t>Vested, Weighted-average exercise price</t>
  </si>
  <si>
    <t>Aggregate intrinsic value</t>
  </si>
  <si>
    <t>4 years 3 months 7 days</t>
  </si>
  <si>
    <t>3 years 11 months 26 days</t>
  </si>
  <si>
    <t>SUBSEQUENT EVENTS (Details Narrative) - Triangulum - Common Stock - Subsequent Event</t>
  </si>
  <si>
    <t>Feb. 21, 2018$ / sharesshares</t>
  </si>
  <si>
    <t>Subsequent Event [Line Items]</t>
  </si>
  <si>
    <t>Sale of stock, number of shares sold | shares</t>
  </si>
  <si>
    <t>Sale of stock, price per shar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089180</v>
      </c>
    </row>
    <row r="15" spans="1:4">
      <c r="A15" s="4" t="s">
        <v>25</v>
      </c>
      <c r="C15" s="5" t="n">
        <v>39765591</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86147</v>
      </c>
      <c r="C3" s="6" t="n">
        <v>2304761</v>
      </c>
    </row>
    <row r="4" spans="1:3">
      <c r="A4" s="4" t="s">
        <v>33</v>
      </c>
      <c r="B4" s="5" t="n">
        <v>95062</v>
      </c>
      <c r="C4" s="5" t="n">
        <v>84577</v>
      </c>
    </row>
    <row r="5" spans="1:3">
      <c r="A5" s="4" t="s">
        <v>34</v>
      </c>
      <c r="B5" s="5" t="n">
        <v>2301752</v>
      </c>
      <c r="C5" s="5" t="n">
        <v>2137245</v>
      </c>
    </row>
    <row r="6" spans="1:3">
      <c r="A6" s="4" t="s">
        <v>35</v>
      </c>
      <c r="B6" s="5" t="n">
        <v>524126</v>
      </c>
      <c r="C6" s="5" t="n">
        <v>427105</v>
      </c>
    </row>
    <row r="7" spans="1:3">
      <c r="A7" s="4" t="s">
        <v>36</v>
      </c>
      <c r="B7" s="5" t="n">
        <v>363102</v>
      </c>
      <c r="C7" s="5" t="n">
        <v>194747</v>
      </c>
    </row>
    <row r="8" spans="1:3">
      <c r="A8" s="4" t="s">
        <v>37</v>
      </c>
      <c r="B8" s="5" t="n">
        <v>6770189</v>
      </c>
      <c r="C8" s="5" t="n">
        <v>5148435</v>
      </c>
    </row>
    <row r="9" spans="1:3">
      <c r="A9" s="4" t="s">
        <v>38</v>
      </c>
      <c r="B9" s="5" t="n">
        <v>263867</v>
      </c>
      <c r="C9" s="5" t="n">
        <v>356253</v>
      </c>
    </row>
    <row r="10" spans="1:3">
      <c r="A10" s="4" t="s">
        <v>39</v>
      </c>
      <c r="B10" s="5" t="n">
        <v>373650</v>
      </c>
      <c r="C10" s="5" t="n">
        <v>212131</v>
      </c>
    </row>
    <row r="11" spans="1:3">
      <c r="A11" s="4" t="s">
        <v>40</v>
      </c>
      <c r="B11" s="5" t="n">
        <v>11452809</v>
      </c>
      <c r="C11" s="5" t="n">
        <v>12846019</v>
      </c>
    </row>
    <row r="12" spans="1:3">
      <c r="A12" s="4" t="s">
        <v>41</v>
      </c>
      <c r="B12" s="5" t="n">
        <v>230648</v>
      </c>
      <c r="C12" s="5" t="n">
        <v>367057</v>
      </c>
    </row>
    <row r="13" spans="1:3">
      <c r="A13" s="4" t="s">
        <v>42</v>
      </c>
      <c r="B13" s="5" t="n">
        <v>23000</v>
      </c>
      <c r="C13" s="5" t="n">
        <v>82050</v>
      </c>
    </row>
    <row r="14" spans="1:3">
      <c r="A14" s="4" t="s">
        <v>43</v>
      </c>
      <c r="B14" s="5" t="n">
        <v>19114163</v>
      </c>
      <c r="C14" s="5" t="n">
        <v>19011945</v>
      </c>
    </row>
    <row r="15" spans="1:3">
      <c r="A15" s="3" t="s">
        <v>44</v>
      </c>
    </row>
    <row r="16" spans="1:3">
      <c r="A16" s="4" t="s">
        <v>45</v>
      </c>
      <c r="B16" s="5" t="n">
        <v>1035383</v>
      </c>
      <c r="C16" s="5" t="n">
        <v>461913</v>
      </c>
    </row>
    <row r="17" spans="1:3">
      <c r="A17" s="4" t="s">
        <v>46</v>
      </c>
      <c r="B17" s="5" t="n">
        <v>887796</v>
      </c>
      <c r="C17" s="5" t="n">
        <v>1109428</v>
      </c>
    </row>
    <row r="18" spans="1:3">
      <c r="A18" s="4" t="s">
        <v>47</v>
      </c>
      <c r="B18" s="5" t="n">
        <v>519610</v>
      </c>
      <c r="C18" s="5" t="n">
        <v>786430</v>
      </c>
    </row>
    <row r="19" spans="1:3">
      <c r="A19" s="4" t="s">
        <v>48</v>
      </c>
      <c r="B19" s="5" t="n">
        <v>1083639</v>
      </c>
      <c r="C19" s="5" t="n">
        <v>1014731</v>
      </c>
    </row>
    <row r="20" spans="1:3">
      <c r="A20" s="4" t="s">
        <v>49</v>
      </c>
      <c r="B20" s="5" t="n">
        <v>23679</v>
      </c>
      <c r="C20" s="5" t="n">
        <v>14938</v>
      </c>
    </row>
    <row r="21" spans="1:3">
      <c r="A21" s="4" t="s">
        <v>50</v>
      </c>
      <c r="B21" s="5" t="n">
        <v>1195787</v>
      </c>
      <c r="C21" s="5" t="n">
        <v>1230285</v>
      </c>
    </row>
    <row r="22" spans="1:3">
      <c r="A22" s="4" t="s">
        <v>51</v>
      </c>
      <c r="B22" s="5" t="n">
        <v>123441</v>
      </c>
      <c r="C22" s="5" t="n">
        <v>90960</v>
      </c>
    </row>
    <row r="23" spans="1:3">
      <c r="A23" s="4" t="s">
        <v>52</v>
      </c>
      <c r="B23" s="5" t="n">
        <v>4869335</v>
      </c>
      <c r="C23" s="5" t="n">
        <v>4708685</v>
      </c>
    </row>
    <row r="24" spans="1:3">
      <c r="A24" s="4" t="s">
        <v>53</v>
      </c>
      <c r="B24" s="5" t="n">
        <v>14025</v>
      </c>
      <c r="C24" s="5" t="n">
        <v>37704</v>
      </c>
    </row>
    <row r="25" spans="1:3">
      <c r="A25" s="4" t="s">
        <v>54</v>
      </c>
      <c r="B25" s="5" t="n">
        <v>14217</v>
      </c>
      <c r="C25" s="5" t="n">
        <v>46978</v>
      </c>
    </row>
    <row r="26" spans="1:3">
      <c r="A26" s="4" t="s">
        <v>55</v>
      </c>
      <c r="B26" s="5" t="n">
        <v>1333333</v>
      </c>
      <c r="C26" s="5" t="n">
        <v>923616</v>
      </c>
    </row>
    <row r="27" spans="1:3">
      <c r="A27" s="4" t="s">
        <v>56</v>
      </c>
      <c r="B27" s="5" t="n">
        <v>7420385</v>
      </c>
      <c r="C27" s="5" t="n">
        <v>8669151</v>
      </c>
    </row>
    <row r="28" spans="1:3">
      <c r="A28" s="4" t="s">
        <v>57</v>
      </c>
      <c r="B28" s="5" t="n">
        <v>13651295</v>
      </c>
      <c r="C28" s="5" t="n">
        <v>14386134</v>
      </c>
    </row>
    <row r="29" spans="1:3">
      <c r="A29" s="4" t="s">
        <v>58</v>
      </c>
      <c r="B29" s="4" t="s">
        <v>59</v>
      </c>
      <c r="C29" s="4" t="s">
        <v>59</v>
      </c>
    </row>
    <row r="30" spans="1:3">
      <c r="A30" s="3" t="s">
        <v>60</v>
      </c>
    </row>
    <row r="31" spans="1:3">
      <c r="A31" s="4" t="s">
        <v>61</v>
      </c>
      <c r="B31" s="4" t="s">
        <v>59</v>
      </c>
      <c r="C31" s="4" t="s">
        <v>59</v>
      </c>
    </row>
    <row r="32" spans="1:3">
      <c r="A32" s="4" t="s">
        <v>62</v>
      </c>
      <c r="B32" s="5" t="n">
        <v>39566</v>
      </c>
      <c r="C32" s="5" t="n">
        <v>39316</v>
      </c>
    </row>
    <row r="33" spans="1:3">
      <c r="A33" s="4" t="s">
        <v>63</v>
      </c>
      <c r="B33" s="5" t="n">
        <v>3957703</v>
      </c>
      <c r="C33" s="5" t="n">
        <v>3109473</v>
      </c>
    </row>
    <row r="34" spans="1:3">
      <c r="A34" s="4" t="s">
        <v>64</v>
      </c>
      <c r="B34" s="5" t="n">
        <v>1465599</v>
      </c>
      <c r="C34" s="5" t="n">
        <v>1477022</v>
      </c>
    </row>
    <row r="35" spans="1:3">
      <c r="A35" s="4" t="s">
        <v>65</v>
      </c>
      <c r="B35" s="5" t="n">
        <v>5462868</v>
      </c>
      <c r="C35" s="5" t="n">
        <v>4625811</v>
      </c>
    </row>
    <row r="36" spans="1:3">
      <c r="A36" s="4" t="s">
        <v>66</v>
      </c>
      <c r="B36" s="6" t="n">
        <v>19114163</v>
      </c>
      <c r="C36" s="6" t="n">
        <v>19011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65</v>
      </c>
    </row>
    <row r="4" spans="1:2">
      <c r="A4" s="4" t="s">
        <v>204</v>
      </c>
      <c r="B4" s="4" t="s">
        <v>205</v>
      </c>
    </row>
    <row r="5" spans="1:2">
      <c r="A5" s="4" t="s">
        <v>32</v>
      </c>
      <c r="B5" s="4" t="s">
        <v>206</v>
      </c>
    </row>
    <row r="6" spans="1:2">
      <c r="A6" s="4" t="s">
        <v>33</v>
      </c>
      <c r="B6" s="4" t="s">
        <v>207</v>
      </c>
    </row>
    <row r="7" spans="1:2">
      <c r="A7" s="4" t="s">
        <v>130</v>
      </c>
      <c r="B7" s="4" t="s">
        <v>208</v>
      </c>
    </row>
    <row r="8" spans="1:2">
      <c r="A8" s="4" t="s">
        <v>39</v>
      </c>
      <c r="B8" s="4" t="s">
        <v>209</v>
      </c>
    </row>
    <row r="9" spans="1:2">
      <c r="A9" s="4" t="s">
        <v>38</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86</v>
      </c>
      <c r="B16" s="4" t="s">
        <v>223</v>
      </c>
    </row>
    <row r="17" spans="1:2">
      <c r="A17" s="4" t="s">
        <v>224</v>
      </c>
      <c r="B17" s="4" t="s">
        <v>225</v>
      </c>
    </row>
    <row r="18" spans="1:2">
      <c r="A18" s="4" t="s">
        <v>226</v>
      </c>
      <c r="B18" s="4" t="s">
        <v>227</v>
      </c>
    </row>
    <row r="19" spans="1:2">
      <c r="A19" s="4" t="s">
        <v>228</v>
      </c>
      <c r="B19" s="4" t="s">
        <v>229</v>
      </c>
    </row>
    <row r="20" spans="1:2">
      <c r="A20" s="4" t="s">
        <v>88</v>
      </c>
      <c r="B20" s="4" t="s">
        <v>230</v>
      </c>
    </row>
    <row r="21" spans="1:2">
      <c r="A21" s="4" t="s">
        <v>231</v>
      </c>
      <c r="B21" s="4" t="s">
        <v>232</v>
      </c>
    </row>
    <row r="22" spans="1:2">
      <c r="A22" s="4" t="s">
        <v>233</v>
      </c>
      <c r="B22" s="4" t="s">
        <v>234</v>
      </c>
    </row>
    <row r="23" spans="1:2">
      <c r="A23" s="4" t="s">
        <v>235</v>
      </c>
      <c r="B23" s="4" t="s">
        <v>236</v>
      </c>
    </row>
    <row r="24" spans="1:2">
      <c r="A24" s="4" t="s">
        <v>237</v>
      </c>
      <c r="B2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162</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65</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68</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171</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74</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17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8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v>
      </c>
      <c r="B1" s="2" t="s">
        <v>2</v>
      </c>
      <c r="C1" s="2" t="s">
        <v>30</v>
      </c>
    </row>
    <row r="2" spans="1:3">
      <c r="A2" s="3" t="s">
        <v>68</v>
      </c>
    </row>
    <row r="3" spans="1:3">
      <c r="A3" s="4" t="s">
        <v>69</v>
      </c>
      <c r="B3" s="6" t="n">
        <v>32993</v>
      </c>
      <c r="C3" s="6" t="n">
        <v>31125</v>
      </c>
    </row>
    <row r="4" spans="1:3">
      <c r="A4" s="4" t="s">
        <v>70</v>
      </c>
      <c r="B4" s="5" t="n">
        <v>10000000</v>
      </c>
      <c r="C4" s="5" t="n">
        <v>10000000</v>
      </c>
    </row>
    <row r="5" spans="1:3">
      <c r="A5" s="4" t="s">
        <v>71</v>
      </c>
      <c r="B5" s="7" t="n">
        <v>0.001</v>
      </c>
      <c r="C5" s="7" t="n">
        <v>0.001</v>
      </c>
    </row>
    <row r="6" spans="1:3">
      <c r="A6" s="4" t="s">
        <v>72</v>
      </c>
      <c r="B6" s="5" t="n">
        <v>0</v>
      </c>
      <c r="C6" s="5" t="n">
        <v>0</v>
      </c>
    </row>
    <row r="7" spans="1:3">
      <c r="A7" s="4" t="s">
        <v>73</v>
      </c>
      <c r="B7" s="5" t="n">
        <v>0</v>
      </c>
      <c r="C7" s="5" t="n">
        <v>0</v>
      </c>
    </row>
    <row r="8" spans="1:3">
      <c r="A8" s="4" t="s">
        <v>74</v>
      </c>
      <c r="B8" s="5" t="n">
        <v>65000000</v>
      </c>
      <c r="C8" s="5" t="n">
        <v>65000000</v>
      </c>
    </row>
    <row r="9" spans="1:3">
      <c r="A9" s="4" t="s">
        <v>75</v>
      </c>
      <c r="B9" s="7" t="n">
        <v>0.001</v>
      </c>
      <c r="C9" s="7" t="n">
        <v>0.001</v>
      </c>
    </row>
    <row r="10" spans="1:3">
      <c r="A10" s="4" t="s">
        <v>76</v>
      </c>
      <c r="B10" s="5" t="n">
        <v>39565591</v>
      </c>
      <c r="C10" s="5" t="n">
        <v>39315591</v>
      </c>
    </row>
    <row r="11" spans="1:3">
      <c r="A11" s="4" t="s">
        <v>77</v>
      </c>
      <c r="B11" s="5" t="n">
        <v>39565591</v>
      </c>
      <c r="C11" s="5" t="n">
        <v>39315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95</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19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0"/>
    <col customWidth="1" max="7" min="7" width="80"/>
    <col customWidth="1" max="8" min="8" width="23"/>
    <col customWidth="1" max="9" min="9" width="14"/>
  </cols>
  <sheetData>
    <row r="1" spans="1:9">
      <c r="A1" s="1" t="s">
        <v>293</v>
      </c>
      <c r="B1" s="2" t="s">
        <v>294</v>
      </c>
      <c r="C1" s="2" t="s">
        <v>295</v>
      </c>
      <c r="D1" s="2" t="s">
        <v>296</v>
      </c>
      <c r="E1" s="2" t="s">
        <v>297</v>
      </c>
      <c r="F1" s="2" t="s">
        <v>298</v>
      </c>
      <c r="G1" s="2" t="s">
        <v>2</v>
      </c>
      <c r="H1" s="2" t="s">
        <v>299</v>
      </c>
      <c r="I1" s="2" t="s">
        <v>300</v>
      </c>
    </row>
    <row r="2" spans="1:9">
      <c r="A2" s="4" t="s">
        <v>301</v>
      </c>
    </row>
    <row r="3" spans="1:9">
      <c r="A3" s="3" t="s">
        <v>302</v>
      </c>
    </row>
    <row r="4" spans="1:9">
      <c r="A4" s="4" t="s">
        <v>303</v>
      </c>
      <c r="I4" s="4" t="s">
        <v>304</v>
      </c>
    </row>
    <row r="5" spans="1:9">
      <c r="A5" s="4" t="s">
        <v>305</v>
      </c>
    </row>
    <row r="6" spans="1:9">
      <c r="A6" s="3" t="s">
        <v>302</v>
      </c>
    </row>
    <row r="7" spans="1:9">
      <c r="A7" s="4" t="s">
        <v>306</v>
      </c>
      <c r="H7" s="5" t="n">
        <v>5</v>
      </c>
    </row>
    <row r="8" spans="1:9">
      <c r="A8" s="4" t="s">
        <v>307</v>
      </c>
    </row>
    <row r="9" spans="1:9">
      <c r="A9" s="3" t="s">
        <v>302</v>
      </c>
    </row>
    <row r="10" spans="1:9">
      <c r="A10" s="4" t="s">
        <v>308</v>
      </c>
      <c r="F10" s="6" t="n">
        <v>120000</v>
      </c>
    </row>
    <row r="11" spans="1:9">
      <c r="A11" s="4" t="s">
        <v>309</v>
      </c>
      <c r="G11" s="4" t="s">
        <v>310</v>
      </c>
    </row>
    <row r="12" spans="1:9">
      <c r="A12" s="4" t="s">
        <v>311</v>
      </c>
      <c r="G12" s="4" t="s">
        <v>312</v>
      </c>
    </row>
    <row r="13" spans="1:9">
      <c r="A13" s="4" t="s">
        <v>313</v>
      </c>
    </row>
    <row r="14" spans="1:9">
      <c r="A14" s="3" t="s">
        <v>302</v>
      </c>
    </row>
    <row r="15" spans="1:9">
      <c r="A15" s="4" t="s">
        <v>308</v>
      </c>
      <c r="C15" s="6" t="n">
        <v>200000</v>
      </c>
    </row>
    <row r="16" spans="1:9">
      <c r="A16" s="4" t="s">
        <v>314</v>
      </c>
    </row>
    <row r="17" spans="1:9">
      <c r="A17" s="3" t="s">
        <v>302</v>
      </c>
    </row>
    <row r="18" spans="1:9">
      <c r="A18" s="4" t="s">
        <v>308</v>
      </c>
      <c r="E18" s="6" t="n">
        <v>225000</v>
      </c>
    </row>
    <row r="19" spans="1:9">
      <c r="A19" s="4" t="s">
        <v>315</v>
      </c>
    </row>
    <row r="20" spans="1:9">
      <c r="A20" s="3" t="s">
        <v>302</v>
      </c>
    </row>
    <row r="21" spans="1:9">
      <c r="A21" s="4" t="s">
        <v>308</v>
      </c>
      <c r="E21" s="6" t="n">
        <v>230000</v>
      </c>
    </row>
    <row r="22" spans="1:9">
      <c r="A22" s="4" t="s">
        <v>309</v>
      </c>
      <c r="G22" s="4" t="s">
        <v>316</v>
      </c>
    </row>
    <row r="23" spans="1:9">
      <c r="A23" s="4" t="s">
        <v>311</v>
      </c>
      <c r="G23" s="4" t="s">
        <v>312</v>
      </c>
    </row>
    <row r="24" spans="1:9">
      <c r="A24" s="4" t="s">
        <v>317</v>
      </c>
    </row>
    <row r="25" spans="1:9">
      <c r="A25" s="3" t="s">
        <v>302</v>
      </c>
    </row>
    <row r="26" spans="1:9">
      <c r="A26" s="4" t="s">
        <v>308</v>
      </c>
      <c r="B26" s="6" t="n">
        <v>250000</v>
      </c>
    </row>
    <row r="27" spans="1:9">
      <c r="A27" s="4" t="s">
        <v>318</v>
      </c>
    </row>
    <row r="28" spans="1:9">
      <c r="A28" s="3" t="s">
        <v>302</v>
      </c>
    </row>
    <row r="29" spans="1:9">
      <c r="A29" s="4" t="s">
        <v>319</v>
      </c>
      <c r="D29" s="6" t="n">
        <v>7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0</v>
      </c>
      <c r="C1" s="2" t="s">
        <v>2</v>
      </c>
      <c r="D1" s="2" t="s">
        <v>321</v>
      </c>
      <c r="E1" s="2" t="s">
        <v>30</v>
      </c>
    </row>
    <row r="2" spans="1:5">
      <c r="A2" s="3" t="s">
        <v>302</v>
      </c>
    </row>
    <row r="3" spans="1:5">
      <c r="A3" s="4" t="s">
        <v>322</v>
      </c>
      <c r="C3" s="5" t="n">
        <v>39565591</v>
      </c>
      <c r="D3" s="5" t="n">
        <v>39365591</v>
      </c>
      <c r="E3" s="5" t="n">
        <v>39315591</v>
      </c>
    </row>
    <row r="4" spans="1:5">
      <c r="A4" s="4" t="s">
        <v>305</v>
      </c>
    </row>
    <row r="5" spans="1:5">
      <c r="A5" s="3" t="s">
        <v>302</v>
      </c>
    </row>
    <row r="6" spans="1:5">
      <c r="A6" s="4" t="s">
        <v>322</v>
      </c>
      <c r="D6" s="5" t="n">
        <v>6345805</v>
      </c>
    </row>
    <row r="7" spans="1:5">
      <c r="A7" s="4" t="s">
        <v>323</v>
      </c>
      <c r="B7" s="4" t="s">
        <v>324</v>
      </c>
      <c r="D7" s="4" t="s">
        <v>325</v>
      </c>
    </row>
    <row r="8" spans="1:5">
      <c r="A8" s="4" t="s">
        <v>326</v>
      </c>
    </row>
    <row r="9" spans="1:5">
      <c r="A9" s="3" t="s">
        <v>302</v>
      </c>
    </row>
    <row r="10" spans="1:5">
      <c r="A10" s="4" t="s">
        <v>322</v>
      </c>
      <c r="D10" s="5" t="n">
        <v>1269161</v>
      </c>
    </row>
    <row r="11" spans="1:5">
      <c r="A11" s="4" t="s">
        <v>323</v>
      </c>
      <c r="B11" s="4" t="s">
        <v>324</v>
      </c>
      <c r="D11" s="4" t="s">
        <v>327</v>
      </c>
    </row>
    <row r="12" spans="1:5">
      <c r="A12" s="4" t="s">
        <v>328</v>
      </c>
    </row>
    <row r="13" spans="1:5">
      <c r="A13" s="3" t="s">
        <v>302</v>
      </c>
    </row>
    <row r="14" spans="1:5">
      <c r="A14" s="4" t="s">
        <v>322</v>
      </c>
      <c r="D14" s="5" t="n">
        <v>1269161</v>
      </c>
    </row>
    <row r="15" spans="1:5">
      <c r="A15" s="4" t="s">
        <v>323</v>
      </c>
      <c r="B15" s="4" t="s">
        <v>324</v>
      </c>
      <c r="D15" s="4" t="s">
        <v>327</v>
      </c>
    </row>
    <row r="16" spans="1:5">
      <c r="A16" s="4" t="s">
        <v>329</v>
      </c>
    </row>
    <row r="17" spans="1:5">
      <c r="A17" s="3" t="s">
        <v>302</v>
      </c>
    </row>
    <row r="18" spans="1:5">
      <c r="A18" s="4" t="s">
        <v>322</v>
      </c>
      <c r="D18" s="5" t="n">
        <v>1269161</v>
      </c>
    </row>
    <row r="19" spans="1:5">
      <c r="A19" s="4" t="s">
        <v>323</v>
      </c>
      <c r="B19" s="4" t="s">
        <v>324</v>
      </c>
      <c r="D19" s="4" t="s">
        <v>327</v>
      </c>
    </row>
    <row r="20" spans="1:5">
      <c r="A20" s="4" t="s">
        <v>330</v>
      </c>
    </row>
    <row r="21" spans="1:5">
      <c r="A21" s="3" t="s">
        <v>302</v>
      </c>
    </row>
    <row r="22" spans="1:5">
      <c r="A22" s="4" t="s">
        <v>322</v>
      </c>
      <c r="D22" s="5" t="n">
        <v>1269161</v>
      </c>
    </row>
    <row r="23" spans="1:5">
      <c r="A23" s="4" t="s">
        <v>323</v>
      </c>
      <c r="B23" s="4" t="s">
        <v>324</v>
      </c>
      <c r="D23" s="4" t="s">
        <v>327</v>
      </c>
    </row>
    <row r="24" spans="1:5">
      <c r="A24" s="4" t="s">
        <v>331</v>
      </c>
    </row>
    <row r="25" spans="1:5">
      <c r="A25" s="3" t="s">
        <v>302</v>
      </c>
    </row>
    <row r="26" spans="1:5">
      <c r="A26" s="4" t="s">
        <v>322</v>
      </c>
      <c r="D26" s="5" t="n">
        <v>1269161</v>
      </c>
    </row>
    <row r="27" spans="1:5">
      <c r="A27" s="4" t="s">
        <v>323</v>
      </c>
      <c r="B27" s="4" t="s">
        <v>324</v>
      </c>
      <c r="D27" s="4" t="s">
        <v>327</v>
      </c>
    </row>
    <row r="28" spans="1:5"/>
    <row r="29" spans="1:5">
      <c r="A29" s="4" t="s">
        <v>324</v>
      </c>
      <c r="B29" s="4" t="s">
        <v>332</v>
      </c>
    </row>
  </sheetData>
  <mergeCells count="3">
    <mergeCell ref="A1:B1"/>
    <mergeCell ref="A28:D28"/>
    <mergeCell ref="B29:D2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21</v>
      </c>
      <c r="D1" s="2" t="s">
        <v>30</v>
      </c>
    </row>
    <row r="2" spans="1:4">
      <c r="A2" s="3" t="s">
        <v>162</v>
      </c>
    </row>
    <row r="3" spans="1:4">
      <c r="A3" s="4" t="s">
        <v>334</v>
      </c>
      <c r="B3" s="5" t="n">
        <v>39565591</v>
      </c>
      <c r="C3" s="5" t="n">
        <v>39365591</v>
      </c>
      <c r="D3" s="5" t="n">
        <v>393155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4"/>
    <col customWidth="1" max="7" min="7" width="14"/>
  </cols>
  <sheetData>
    <row r="1" spans="1:7">
      <c r="A1" s="1" t="s">
        <v>335</v>
      </c>
      <c r="B1" s="2" t="s">
        <v>336</v>
      </c>
      <c r="C1" s="2" t="s">
        <v>1</v>
      </c>
    </row>
    <row r="2" spans="1:7">
      <c r="B2" s="2" t="s">
        <v>337</v>
      </c>
      <c r="C2" s="2" t="s">
        <v>2</v>
      </c>
      <c r="D2" s="2" t="s">
        <v>30</v>
      </c>
      <c r="E2" s="2" t="s">
        <v>338</v>
      </c>
      <c r="F2" s="2" t="s">
        <v>339</v>
      </c>
      <c r="G2" s="2" t="s">
        <v>340</v>
      </c>
    </row>
    <row r="3" spans="1:7">
      <c r="A3" s="3" t="s">
        <v>341</v>
      </c>
    </row>
    <row r="4" spans="1:7">
      <c r="A4" s="4" t="s">
        <v>211</v>
      </c>
      <c r="C4" s="6" t="n">
        <v>1091000</v>
      </c>
      <c r="D4" s="6" t="n">
        <v>1091000</v>
      </c>
    </row>
    <row r="5" spans="1:7">
      <c r="A5" s="4" t="s">
        <v>342</v>
      </c>
      <c r="C5" s="5" t="n">
        <v>9648045</v>
      </c>
      <c r="D5" s="5" t="n">
        <v>11207472</v>
      </c>
    </row>
    <row r="6" spans="1:7">
      <c r="A6" s="4" t="s">
        <v>343</v>
      </c>
      <c r="F6" s="6" t="n">
        <v>150000</v>
      </c>
    </row>
    <row r="7" spans="1:7">
      <c r="A7" s="4" t="s">
        <v>344</v>
      </c>
      <c r="C7" s="6" t="n">
        <v>0</v>
      </c>
      <c r="D7" s="5" t="n">
        <v>0</v>
      </c>
    </row>
    <row r="8" spans="1:7">
      <c r="A8" s="4" t="s">
        <v>345</v>
      </c>
      <c r="C8" s="5" t="n">
        <v>0</v>
      </c>
    </row>
    <row r="9" spans="1:7">
      <c r="A9" s="4" t="s">
        <v>346</v>
      </c>
    </row>
    <row r="10" spans="1:7">
      <c r="A10" s="3" t="s">
        <v>341</v>
      </c>
    </row>
    <row r="11" spans="1:7">
      <c r="A11" s="4" t="s">
        <v>347</v>
      </c>
      <c r="C11" s="6" t="n">
        <v>695199</v>
      </c>
    </row>
    <row r="12" spans="1:7">
      <c r="A12" s="4" t="s">
        <v>348</v>
      </c>
      <c r="C12" s="5" t="n">
        <v>695199</v>
      </c>
    </row>
    <row r="13" spans="1:7">
      <c r="A13" s="4" t="s">
        <v>349</v>
      </c>
      <c r="C13" s="5" t="n">
        <v>0</v>
      </c>
    </row>
    <row r="14" spans="1:7">
      <c r="A14" s="4" t="s">
        <v>350</v>
      </c>
    </row>
    <row r="15" spans="1:7">
      <c r="A15" s="3" t="s">
        <v>341</v>
      </c>
    </row>
    <row r="16" spans="1:7">
      <c r="A16" s="4" t="s">
        <v>351</v>
      </c>
      <c r="E16" s="5" t="n">
        <v>1965780</v>
      </c>
    </row>
    <row r="17" spans="1:7">
      <c r="A17" s="4" t="s">
        <v>352</v>
      </c>
    </row>
    <row r="18" spans="1:7">
      <c r="A18" s="3" t="s">
        <v>341</v>
      </c>
    </row>
    <row r="19" spans="1:7">
      <c r="A19" s="4" t="s">
        <v>342</v>
      </c>
      <c r="B19" s="6" t="n">
        <v>10500000</v>
      </c>
      <c r="C19" s="6" t="n">
        <v>9450000</v>
      </c>
      <c r="D19" s="6" t="n">
        <v>10500000</v>
      </c>
    </row>
    <row r="20" spans="1:7">
      <c r="A20" s="4" t="s">
        <v>353</v>
      </c>
    </row>
    <row r="21" spans="1:7">
      <c r="A21" s="3" t="s">
        <v>341</v>
      </c>
    </row>
    <row r="22" spans="1:7">
      <c r="A22" s="4" t="s">
        <v>354</v>
      </c>
      <c r="B22" s="4" t="s">
        <v>355</v>
      </c>
      <c r="C22" s="4" t="s">
        <v>355</v>
      </c>
    </row>
    <row r="23" spans="1:7">
      <c r="A23" s="4" t="s">
        <v>351</v>
      </c>
      <c r="B23" s="5" t="n">
        <v>1965780</v>
      </c>
    </row>
    <row r="24" spans="1:7">
      <c r="A24" s="4" t="s">
        <v>356</v>
      </c>
    </row>
    <row r="25" spans="1:7">
      <c r="A25" s="3" t="s">
        <v>341</v>
      </c>
    </row>
    <row r="26" spans="1:7">
      <c r="A26" s="4" t="s">
        <v>211</v>
      </c>
      <c r="G26" s="6" t="n">
        <v>1091000</v>
      </c>
    </row>
    <row r="27" spans="1:7">
      <c r="A27" s="4" t="s">
        <v>357</v>
      </c>
    </row>
    <row r="28" spans="1:7">
      <c r="A28" s="3" t="s">
        <v>341</v>
      </c>
    </row>
    <row r="29" spans="1:7">
      <c r="A29" s="4" t="s">
        <v>358</v>
      </c>
      <c r="C29" s="6" t="n">
        <v>250000</v>
      </c>
    </row>
    <row r="30" spans="1:7">
      <c r="A30" s="4" t="s">
        <v>359</v>
      </c>
      <c r="C30" s="4" t="s">
        <v>360</v>
      </c>
    </row>
    <row r="31" spans="1:7">
      <c r="A31" s="4" t="s">
        <v>361</v>
      </c>
    </row>
    <row r="32" spans="1:7">
      <c r="A32" s="3" t="s">
        <v>341</v>
      </c>
    </row>
    <row r="33" spans="1:7">
      <c r="A33" s="4" t="s">
        <v>359</v>
      </c>
      <c r="C33"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30</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row r="9" spans="1:2">
      <c r="A9" s="4" t="s">
        <v>370</v>
      </c>
    </row>
    <row r="10" spans="1:2">
      <c r="A10" s="3" t="s">
        <v>365</v>
      </c>
    </row>
    <row r="11" spans="1:2">
      <c r="A11" s="4" t="s">
        <v>366</v>
      </c>
      <c r="B11" s="4" t="s">
        <v>369</v>
      </c>
    </row>
    <row r="12" spans="1:2">
      <c r="A12" s="4" t="s">
        <v>371</v>
      </c>
    </row>
    <row r="13" spans="1:2">
      <c r="A13" s="3" t="s">
        <v>365</v>
      </c>
    </row>
    <row r="14" spans="1:2">
      <c r="A14" s="4" t="s">
        <v>366</v>
      </c>
      <c r="B14" s="4" t="s">
        <v>372</v>
      </c>
    </row>
    <row r="15" spans="1:2">
      <c r="A15" s="4" t="s">
        <v>373</v>
      </c>
    </row>
    <row r="16" spans="1:2">
      <c r="A16" s="3" t="s">
        <v>365</v>
      </c>
    </row>
    <row r="17" spans="1:2">
      <c r="A17" s="4" t="s">
        <v>366</v>
      </c>
      <c r="B17" s="4" t="s">
        <v>374</v>
      </c>
    </row>
    <row r="18" spans="1:2">
      <c r="A18" s="4" t="s">
        <v>375</v>
      </c>
    </row>
    <row r="19" spans="1:2">
      <c r="A19" s="3" t="s">
        <v>365</v>
      </c>
    </row>
    <row r="20" spans="1:2">
      <c r="A20" s="4" t="s">
        <v>366</v>
      </c>
      <c r="B20" s="4" t="s">
        <v>376</v>
      </c>
    </row>
    <row r="21" spans="1:2">
      <c r="A21" s="4" t="s">
        <v>377</v>
      </c>
    </row>
    <row r="22" spans="1:2">
      <c r="A22" s="3" t="s">
        <v>365</v>
      </c>
    </row>
    <row r="23" spans="1:2">
      <c r="A23" s="4" t="s">
        <v>366</v>
      </c>
      <c r="B23"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14845926</v>
      </c>
      <c r="C4" s="6" t="n">
        <v>12436748</v>
      </c>
    </row>
    <row r="5" spans="1:3">
      <c r="A5" s="4" t="s">
        <v>81</v>
      </c>
      <c r="B5" s="5" t="n">
        <v>9650</v>
      </c>
      <c r="C5" s="5" t="n">
        <v>13964</v>
      </c>
    </row>
    <row r="6" spans="1:3">
      <c r="A6" s="4" t="s">
        <v>82</v>
      </c>
      <c r="B6" s="5" t="n">
        <v>14855576</v>
      </c>
      <c r="C6" s="5" t="n">
        <v>12450712</v>
      </c>
    </row>
    <row r="7" spans="1:3">
      <c r="A7" s="3" t="s">
        <v>83</v>
      </c>
    </row>
    <row r="8" spans="1:3">
      <c r="A8" s="4" t="s">
        <v>84</v>
      </c>
      <c r="B8" s="5" t="n">
        <v>226077</v>
      </c>
      <c r="C8" s="5" t="n">
        <v>134277</v>
      </c>
    </row>
    <row r="9" spans="1:3">
      <c r="A9" s="4" t="s">
        <v>85</v>
      </c>
      <c r="B9" s="5" t="n">
        <v>9057025</v>
      </c>
      <c r="C9" s="5" t="n">
        <v>6730215</v>
      </c>
    </row>
    <row r="10" spans="1:3">
      <c r="A10" s="4" t="s">
        <v>86</v>
      </c>
      <c r="B10" s="5" t="n">
        <v>488829</v>
      </c>
      <c r="C10" s="5" t="n">
        <v>353816</v>
      </c>
    </row>
    <row r="11" spans="1:3">
      <c r="A11" s="4" t="s">
        <v>87</v>
      </c>
      <c r="B11" s="5" t="n">
        <v>1766541</v>
      </c>
      <c r="C11" s="5" t="n">
        <v>1698033</v>
      </c>
    </row>
    <row r="12" spans="1:3">
      <c r="A12" s="4" t="s">
        <v>88</v>
      </c>
      <c r="B12" s="5" t="n">
        <v>813480</v>
      </c>
      <c r="C12" s="5" t="n">
        <v>145732</v>
      </c>
    </row>
    <row r="13" spans="1:3">
      <c r="A13" s="4" t="s">
        <v>89</v>
      </c>
      <c r="B13" s="5" t="n">
        <v>12351952</v>
      </c>
      <c r="C13" s="5" t="n">
        <v>9062073</v>
      </c>
    </row>
    <row r="14" spans="1:3">
      <c r="A14" s="4" t="s">
        <v>90</v>
      </c>
      <c r="B14" s="5" t="n">
        <v>2503624</v>
      </c>
      <c r="C14" s="5" t="n">
        <v>3388639</v>
      </c>
    </row>
    <row r="15" spans="1:3">
      <c r="A15" s="3" t="s">
        <v>91</v>
      </c>
    </row>
    <row r="16" spans="1:3">
      <c r="A16" s="4" t="s">
        <v>92</v>
      </c>
      <c r="C16" s="5" t="n">
        <v>697214</v>
      </c>
    </row>
    <row r="17" spans="1:3">
      <c r="A17" s="4" t="s">
        <v>93</v>
      </c>
      <c r="B17" s="5" t="n">
        <v>-1696737</v>
      </c>
      <c r="C17" s="5" t="n">
        <v>-1209160</v>
      </c>
    </row>
    <row r="18" spans="1:3">
      <c r="A18" s="4" t="s">
        <v>94</v>
      </c>
      <c r="C18" s="5" t="n">
        <v>-515037</v>
      </c>
    </row>
    <row r="19" spans="1:3">
      <c r="A19" s="4" t="s">
        <v>95</v>
      </c>
      <c r="B19" s="5" t="n">
        <v>155792</v>
      </c>
      <c r="C19" s="5" t="n">
        <v>300964</v>
      </c>
    </row>
    <row r="20" spans="1:3">
      <c r="A20" s="4" t="s">
        <v>96</v>
      </c>
      <c r="B20" s="5" t="n">
        <v>-409717</v>
      </c>
      <c r="C20" s="5" t="n">
        <v>-126897</v>
      </c>
    </row>
    <row r="21" spans="1:3">
      <c r="A21" s="4" t="s">
        <v>97</v>
      </c>
      <c r="B21" s="5" t="n">
        <v>188</v>
      </c>
      <c r="C21" s="5" t="n">
        <v>202</v>
      </c>
    </row>
    <row r="22" spans="1:3">
      <c r="A22" s="4" t="s">
        <v>98</v>
      </c>
      <c r="B22" s="5" t="n">
        <v>-1950474</v>
      </c>
      <c r="C22" s="5" t="n">
        <v>-852714</v>
      </c>
    </row>
    <row r="23" spans="1:3">
      <c r="A23" s="4" t="s">
        <v>99</v>
      </c>
      <c r="B23" s="5" t="n">
        <v>553150</v>
      </c>
      <c r="C23" s="5" t="n">
        <v>2535925</v>
      </c>
    </row>
    <row r="24" spans="1:3">
      <c r="A24" s="4" t="s">
        <v>100</v>
      </c>
      <c r="B24" s="5" t="n">
        <v>-564573</v>
      </c>
      <c r="C24" s="5" t="n">
        <v>-770723</v>
      </c>
    </row>
    <row r="25" spans="1:3">
      <c r="A25" s="4" t="s">
        <v>101</v>
      </c>
      <c r="B25" s="6" t="n">
        <v>-11423</v>
      </c>
      <c r="C25" s="6" t="n">
        <v>1765202</v>
      </c>
    </row>
    <row r="26" spans="1:3">
      <c r="A26" s="4" t="s">
        <v>102</v>
      </c>
      <c r="B26" s="6" t="n">
        <v>0</v>
      </c>
      <c r="C26" s="8" t="n">
        <v>0.05</v>
      </c>
    </row>
    <row r="27" spans="1:3">
      <c r="A27" s="4" t="s">
        <v>103</v>
      </c>
      <c r="B27" s="6" t="n">
        <v>0</v>
      </c>
      <c r="C27" s="8" t="n">
        <v>0.04</v>
      </c>
    </row>
    <row r="28" spans="1:3">
      <c r="A28" s="3" t="s">
        <v>104</v>
      </c>
    </row>
    <row r="29" spans="1:3">
      <c r="A29" s="4" t="s">
        <v>105</v>
      </c>
      <c r="B29" s="5" t="n">
        <v>39418194</v>
      </c>
      <c r="C29" s="5" t="n">
        <v>39162303</v>
      </c>
    </row>
    <row r="30" spans="1:3">
      <c r="A30" s="4" t="s">
        <v>106</v>
      </c>
      <c r="B30" s="5" t="n">
        <v>39418194</v>
      </c>
      <c r="C30" s="5" t="n">
        <v>395928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9</v>
      </c>
      <c r="B1" s="2" t="s">
        <v>2</v>
      </c>
      <c r="C1" s="2" t="s">
        <v>30</v>
      </c>
    </row>
    <row r="2" spans="1:3">
      <c r="A2" s="3" t="s">
        <v>168</v>
      </c>
    </row>
    <row r="3" spans="1:3">
      <c r="A3" s="4" t="s">
        <v>380</v>
      </c>
      <c r="B3" s="6" t="n">
        <v>235673</v>
      </c>
      <c r="C3" s="6" t="n">
        <v>171478</v>
      </c>
    </row>
    <row r="4" spans="1:3">
      <c r="A4" s="4" t="s">
        <v>381</v>
      </c>
      <c r="B4" s="5" t="n">
        <v>214895</v>
      </c>
      <c r="C4" s="5" t="n">
        <v>151671</v>
      </c>
    </row>
    <row r="5" spans="1:3">
      <c r="A5" s="4" t="s">
        <v>382</v>
      </c>
      <c r="B5" s="5" t="n">
        <v>103558</v>
      </c>
      <c r="C5" s="5" t="n">
        <v>128956</v>
      </c>
    </row>
    <row r="6" spans="1:3">
      <c r="A6" s="4" t="s">
        <v>383</v>
      </c>
      <c r="B6" s="5" t="n">
        <v>554126</v>
      </c>
      <c r="C6" s="5" t="n">
        <v>452105</v>
      </c>
    </row>
    <row r="7" spans="1:3">
      <c r="A7" s="4" t="s">
        <v>384</v>
      </c>
      <c r="B7" s="5" t="n">
        <v>-30000</v>
      </c>
      <c r="C7" s="5" t="n">
        <v>-25000</v>
      </c>
    </row>
    <row r="8" spans="1:3">
      <c r="A8" s="4" t="s">
        <v>35</v>
      </c>
      <c r="B8" s="6" t="n">
        <v>524126</v>
      </c>
      <c r="C8" s="6" t="n">
        <v>4271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3" t="s">
        <v>386</v>
      </c>
    </row>
    <row r="3" spans="1:3">
      <c r="A3" s="4" t="s">
        <v>38</v>
      </c>
      <c r="B3" s="6" t="n">
        <v>263867</v>
      </c>
      <c r="C3" s="6" t="n">
        <v>356253</v>
      </c>
    </row>
    <row r="4" spans="1:3">
      <c r="A4" s="4" t="s">
        <v>387</v>
      </c>
    </row>
    <row r="5" spans="1:3">
      <c r="A5" s="3" t="s">
        <v>386</v>
      </c>
    </row>
    <row r="6" spans="1:3">
      <c r="A6" s="4" t="s">
        <v>388</v>
      </c>
      <c r="B6" s="5" t="n">
        <v>280694</v>
      </c>
      <c r="C6" s="5" t="n">
        <v>269471</v>
      </c>
    </row>
    <row r="7" spans="1:3">
      <c r="A7" s="4" t="s">
        <v>389</v>
      </c>
    </row>
    <row r="8" spans="1:3">
      <c r="A8" s="3" t="s">
        <v>386</v>
      </c>
    </row>
    <row r="9" spans="1:3">
      <c r="A9" s="4" t="s">
        <v>388</v>
      </c>
      <c r="B9" s="5" t="n">
        <v>215127</v>
      </c>
      <c r="C9" s="5" t="n">
        <v>202143</v>
      </c>
    </row>
    <row r="10" spans="1:3">
      <c r="A10" s="4" t="s">
        <v>343</v>
      </c>
    </row>
    <row r="11" spans="1:3">
      <c r="A11" s="3" t="s">
        <v>386</v>
      </c>
    </row>
    <row r="12" spans="1:3">
      <c r="A12" s="4" t="s">
        <v>388</v>
      </c>
      <c r="B12" s="5" t="n">
        <v>156843</v>
      </c>
      <c r="C12" s="5" t="n">
        <v>156843</v>
      </c>
    </row>
    <row r="13" spans="1:3">
      <c r="A13" s="4" t="s">
        <v>390</v>
      </c>
    </row>
    <row r="14" spans="1:3">
      <c r="A14" s="3" t="s">
        <v>386</v>
      </c>
    </row>
    <row r="15" spans="1:3">
      <c r="A15" s="4" t="s">
        <v>388</v>
      </c>
      <c r="B15" s="5" t="n">
        <v>121992</v>
      </c>
      <c r="C15" s="5" t="n">
        <v>105114</v>
      </c>
    </row>
    <row r="16" spans="1:3">
      <c r="A16" s="4" t="s">
        <v>391</v>
      </c>
    </row>
    <row r="17" spans="1:3">
      <c r="A17" s="3" t="s">
        <v>386</v>
      </c>
    </row>
    <row r="18" spans="1:3">
      <c r="A18" s="4" t="s">
        <v>388</v>
      </c>
      <c r="B18" s="5" t="n">
        <v>53483</v>
      </c>
      <c r="C18" s="5" t="n">
        <v>37871</v>
      </c>
    </row>
    <row r="19" spans="1:3">
      <c r="A19" s="4" t="s">
        <v>392</v>
      </c>
    </row>
    <row r="20" spans="1:3">
      <c r="A20" s="3" t="s">
        <v>386</v>
      </c>
    </row>
    <row r="21" spans="1:3">
      <c r="A21" s="4" t="s">
        <v>388</v>
      </c>
      <c r="B21" s="5" t="n">
        <v>828139</v>
      </c>
      <c r="C21" s="5" t="n">
        <v>771442</v>
      </c>
    </row>
    <row r="22" spans="1:3">
      <c r="A22" s="4" t="s">
        <v>393</v>
      </c>
      <c r="B22" s="5" t="n">
        <v>-564272</v>
      </c>
      <c r="C22" s="5" t="n">
        <v>-415189</v>
      </c>
    </row>
    <row r="23" spans="1:3">
      <c r="A23" s="4" t="s">
        <v>38</v>
      </c>
      <c r="B23" s="6" t="n">
        <v>263867</v>
      </c>
      <c r="C23" s="6" t="n">
        <v>3562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4</v>
      </c>
      <c r="B1" s="2" t="s">
        <v>1</v>
      </c>
    </row>
    <row r="2" spans="1:3">
      <c r="B2" s="2" t="s">
        <v>2</v>
      </c>
      <c r="C2" s="2" t="s">
        <v>30</v>
      </c>
    </row>
    <row r="3" spans="1:3">
      <c r="A3" s="3" t="s">
        <v>386</v>
      </c>
    </row>
    <row r="4" spans="1:3">
      <c r="A4" s="4" t="s">
        <v>395</v>
      </c>
      <c r="B4" s="6" t="n">
        <v>156843</v>
      </c>
      <c r="C4" s="6" t="n">
        <v>156843</v>
      </c>
    </row>
    <row r="5" spans="1:3">
      <c r="A5" s="4" t="s">
        <v>396</v>
      </c>
      <c r="B5" s="5" t="n">
        <v>113035</v>
      </c>
      <c r="C5" s="5" t="n">
        <v>82183</v>
      </c>
    </row>
    <row r="6" spans="1:3">
      <c r="A6" s="4" t="s">
        <v>392</v>
      </c>
    </row>
    <row r="7" spans="1:3">
      <c r="A7" s="3" t="s">
        <v>386</v>
      </c>
    </row>
    <row r="8" spans="1:3">
      <c r="A8" s="4" t="s">
        <v>397</v>
      </c>
      <c r="B8" s="6" t="n">
        <v>149085</v>
      </c>
      <c r="C8" s="6" t="n">
        <v>1333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174</v>
      </c>
    </row>
    <row r="3" spans="1:3">
      <c r="A3" s="4" t="s">
        <v>399</v>
      </c>
      <c r="B3" s="6" t="n">
        <v>638981</v>
      </c>
      <c r="C3" s="6" t="n">
        <v>424364</v>
      </c>
    </row>
    <row r="4" spans="1:3">
      <c r="A4" s="4" t="s">
        <v>393</v>
      </c>
      <c r="B4" s="5" t="n">
        <v>-265331</v>
      </c>
      <c r="C4" s="5" t="n">
        <v>-212233</v>
      </c>
    </row>
    <row r="5" spans="1:3">
      <c r="A5" s="4" t="s">
        <v>400</v>
      </c>
      <c r="B5" s="6" t="n">
        <v>373650</v>
      </c>
      <c r="C5" s="6" t="n">
        <v>2121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1</v>
      </c>
      <c r="B1" s="2" t="s">
        <v>1</v>
      </c>
    </row>
    <row r="2" spans="1:3">
      <c r="B2" s="2" t="s">
        <v>2</v>
      </c>
      <c r="C2" s="2" t="s">
        <v>30</v>
      </c>
    </row>
    <row r="3" spans="1:3">
      <c r="A3" s="3" t="s">
        <v>174</v>
      </c>
    </row>
    <row r="4" spans="1:3">
      <c r="A4" s="4" t="s">
        <v>402</v>
      </c>
      <c r="B4" s="6" t="n">
        <v>121278</v>
      </c>
      <c r="C4" s="6" t="n">
        <v>580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0</v>
      </c>
    </row>
    <row r="2" spans="1:3">
      <c r="A2" s="3" t="s">
        <v>365</v>
      </c>
    </row>
    <row r="3" spans="1:3">
      <c r="A3" s="4" t="s">
        <v>211</v>
      </c>
      <c r="B3" s="6" t="n">
        <v>1091000</v>
      </c>
      <c r="C3" s="6" t="n">
        <v>1091000</v>
      </c>
    </row>
    <row r="4" spans="1:3">
      <c r="A4" s="3" t="s">
        <v>404</v>
      </c>
    </row>
    <row r="5" spans="1:3">
      <c r="A5" s="4" t="s">
        <v>405</v>
      </c>
      <c r="B5" s="5" t="n">
        <v>20518935</v>
      </c>
      <c r="C5" s="5" t="n">
        <v>20415967</v>
      </c>
    </row>
    <row r="6" spans="1:3">
      <c r="A6" s="4" t="s">
        <v>406</v>
      </c>
      <c r="B6" s="5" t="n">
        <v>-10157126</v>
      </c>
      <c r="C6" s="5" t="n">
        <v>-8660948</v>
      </c>
    </row>
    <row r="7" spans="1:3">
      <c r="A7" s="4" t="s">
        <v>213</v>
      </c>
      <c r="B7" s="5" t="n">
        <v>10361809</v>
      </c>
      <c r="C7" s="5" t="n">
        <v>11755019</v>
      </c>
    </row>
    <row r="8" spans="1:3">
      <c r="A8" s="4" t="s">
        <v>40</v>
      </c>
      <c r="B8" s="5" t="n">
        <v>11452809</v>
      </c>
      <c r="C8" s="5" t="n">
        <v>12846019</v>
      </c>
    </row>
    <row r="9" spans="1:3">
      <c r="A9" s="4" t="s">
        <v>407</v>
      </c>
    </row>
    <row r="10" spans="1:3">
      <c r="A10" s="3" t="s">
        <v>404</v>
      </c>
    </row>
    <row r="11" spans="1:3">
      <c r="A11" s="4" t="s">
        <v>405</v>
      </c>
      <c r="B11" s="5" t="n">
        <v>13475000</v>
      </c>
      <c r="C11" s="5" t="n">
        <v>13475000</v>
      </c>
    </row>
    <row r="12" spans="1:3">
      <c r="A12" s="4" t="s">
        <v>408</v>
      </c>
    </row>
    <row r="13" spans="1:3">
      <c r="A13" s="3" t="s">
        <v>404</v>
      </c>
    </row>
    <row r="14" spans="1:3">
      <c r="A14" s="4" t="s">
        <v>405</v>
      </c>
      <c r="B14" s="5" t="n">
        <v>3400000</v>
      </c>
      <c r="C14" s="5" t="n">
        <v>3400000</v>
      </c>
    </row>
    <row r="15" spans="1:3">
      <c r="A15" s="4" t="s">
        <v>409</v>
      </c>
    </row>
    <row r="16" spans="1:3">
      <c r="A16" s="3" t="s">
        <v>404</v>
      </c>
    </row>
    <row r="17" spans="1:3">
      <c r="A17" s="4" t="s">
        <v>405</v>
      </c>
      <c r="B17" s="5" t="n">
        <v>2880967</v>
      </c>
      <c r="C17" s="5" t="n">
        <v>2880967</v>
      </c>
    </row>
    <row r="18" spans="1:3">
      <c r="A18" s="4" t="s">
        <v>410</v>
      </c>
    </row>
    <row r="19" spans="1:3">
      <c r="A19" s="3" t="s">
        <v>404</v>
      </c>
    </row>
    <row r="20" spans="1:3">
      <c r="A20" s="4" t="s">
        <v>405</v>
      </c>
      <c r="B20" s="5" t="n">
        <v>660000</v>
      </c>
      <c r="C20" s="6" t="n">
        <v>660000</v>
      </c>
    </row>
    <row r="21" spans="1:3">
      <c r="A21" s="4" t="s">
        <v>377</v>
      </c>
    </row>
    <row r="22" spans="1:3">
      <c r="A22" s="3" t="s">
        <v>404</v>
      </c>
    </row>
    <row r="23" spans="1:3">
      <c r="A23" s="4" t="s">
        <v>405</v>
      </c>
      <c r="B23" s="6" t="n">
        <v>1029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11</v>
      </c>
      <c r="B1" s="2" t="s">
        <v>1</v>
      </c>
    </row>
    <row r="2" spans="1:3">
      <c r="B2" s="2" t="s">
        <v>2</v>
      </c>
      <c r="C2" s="2" t="s">
        <v>30</v>
      </c>
    </row>
    <row r="3" spans="1:3">
      <c r="A3" s="3" t="s">
        <v>177</v>
      </c>
    </row>
    <row r="4" spans="1:3">
      <c r="A4" s="4" t="s">
        <v>412</v>
      </c>
      <c r="B4" s="6" t="n">
        <v>1496177</v>
      </c>
      <c r="C4" s="6" t="n">
        <v>15066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177</v>
      </c>
    </row>
    <row r="3" spans="1:2">
      <c r="A3" s="5" t="n">
        <v>2018</v>
      </c>
      <c r="B3" s="6" t="n">
        <v>1498874</v>
      </c>
    </row>
    <row r="4" spans="1:2">
      <c r="A4" s="5" t="n">
        <v>2019</v>
      </c>
      <c r="B4" s="5" t="n">
        <v>1498874</v>
      </c>
    </row>
    <row r="5" spans="1:2">
      <c r="A5" s="5" t="n">
        <v>2020</v>
      </c>
      <c r="B5" s="5" t="n">
        <v>1454798</v>
      </c>
    </row>
    <row r="6" spans="1:2">
      <c r="A6" s="5" t="n">
        <v>2021</v>
      </c>
      <c r="B6" s="5" t="n">
        <v>1391218</v>
      </c>
    </row>
    <row r="7" spans="1:2">
      <c r="A7" s="5" t="n">
        <v>2022</v>
      </c>
      <c r="B7" s="5" t="n">
        <v>1106104</v>
      </c>
    </row>
    <row r="8" spans="1:2">
      <c r="A8" s="4" t="s">
        <v>415</v>
      </c>
      <c r="B8" s="5" t="n">
        <v>3411941</v>
      </c>
    </row>
    <row r="9" spans="1:2">
      <c r="A9" s="4" t="s">
        <v>416</v>
      </c>
      <c r="B9" s="6" t="n">
        <v>103618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7</v>
      </c>
      <c r="B1" s="2" t="s">
        <v>2</v>
      </c>
      <c r="C1" s="2" t="s">
        <v>30</v>
      </c>
    </row>
    <row r="2" spans="1:3">
      <c r="A2" s="3" t="s">
        <v>418</v>
      </c>
    </row>
    <row r="3" spans="1:3">
      <c r="A3" s="4" t="s">
        <v>419</v>
      </c>
      <c r="B3" s="6" t="n">
        <v>712584</v>
      </c>
      <c r="C3" s="6" t="n">
        <v>405553</v>
      </c>
    </row>
    <row r="4" spans="1:3">
      <c r="A4" s="4" t="s">
        <v>420</v>
      </c>
      <c r="B4" s="5" t="n">
        <v>63488</v>
      </c>
      <c r="C4" s="5" t="n">
        <v>59567</v>
      </c>
    </row>
    <row r="5" spans="1:3">
      <c r="A5" s="4" t="s">
        <v>421</v>
      </c>
      <c r="B5" s="5" t="n">
        <v>65380</v>
      </c>
      <c r="C5" s="5" t="n">
        <v>54551</v>
      </c>
    </row>
    <row r="6" spans="1:3">
      <c r="A6" s="4" t="s">
        <v>422</v>
      </c>
      <c r="B6" s="5" t="n">
        <v>46344</v>
      </c>
      <c r="C6" s="5" t="n">
        <v>119245</v>
      </c>
    </row>
    <row r="7" spans="1:3">
      <c r="A7" s="4" t="s">
        <v>423</v>
      </c>
      <c r="B7" s="6" t="n">
        <v>887796</v>
      </c>
      <c r="C7" s="5" t="n">
        <v>1109428</v>
      </c>
    </row>
    <row r="8" spans="1:3">
      <c r="A8" s="4" t="s">
        <v>424</v>
      </c>
    </row>
    <row r="9" spans="1:3">
      <c r="A9" s="3" t="s">
        <v>418</v>
      </c>
    </row>
    <row r="10" spans="1:3">
      <c r="A10" s="4" t="s">
        <v>425</v>
      </c>
      <c r="C10" s="6" t="n">
        <v>4705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80"/>
  </cols>
  <sheetData>
    <row r="1" spans="1:3">
      <c r="A1" s="1" t="s">
        <v>426</v>
      </c>
      <c r="B1" s="2" t="s">
        <v>336</v>
      </c>
      <c r="C1" s="2" t="s">
        <v>1</v>
      </c>
    </row>
    <row r="2" spans="1:3">
      <c r="B2" s="2" t="s">
        <v>427</v>
      </c>
      <c r="C2" s="2" t="s">
        <v>2</v>
      </c>
    </row>
    <row r="3" spans="1:3">
      <c r="A3" s="3" t="s">
        <v>418</v>
      </c>
    </row>
    <row r="4" spans="1:3">
      <c r="A4" s="4" t="s">
        <v>428</v>
      </c>
      <c r="C4" s="4" t="s">
        <v>429</v>
      </c>
    </row>
    <row r="5" spans="1:3">
      <c r="A5" s="4" t="s">
        <v>430</v>
      </c>
    </row>
    <row r="6" spans="1:3">
      <c r="A6" s="3" t="s">
        <v>418</v>
      </c>
    </row>
    <row r="7" spans="1:3">
      <c r="A7" s="4" t="s">
        <v>431</v>
      </c>
      <c r="B7" s="6" t="n">
        <v>7746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2"/>
    <col customWidth="1" max="3" min="3" width="13"/>
    <col customWidth="1" max="4" min="4" width="27"/>
    <col customWidth="1" max="5" min="5" width="40"/>
  </cols>
  <sheetData>
    <row r="1" spans="1:5">
      <c r="A1" s="1" t="s">
        <v>107</v>
      </c>
      <c r="B1" s="2" t="s">
        <v>108</v>
      </c>
      <c r="C1" s="2" t="s">
        <v>109</v>
      </c>
      <c r="D1" s="2" t="s">
        <v>110</v>
      </c>
      <c r="E1" s="2" t="s">
        <v>111</v>
      </c>
    </row>
    <row r="2" spans="1:5">
      <c r="A2" s="4" t="s">
        <v>112</v>
      </c>
      <c r="B2" s="6" t="n">
        <v>2714877</v>
      </c>
      <c r="C2" s="6" t="n">
        <v>39216</v>
      </c>
      <c r="D2" s="6" t="n">
        <v>2963841</v>
      </c>
      <c r="E2" s="6" t="n">
        <v>-288180</v>
      </c>
    </row>
    <row r="3" spans="1:5">
      <c r="A3" s="4" t="s">
        <v>113</v>
      </c>
      <c r="C3" s="5" t="n">
        <v>39215591</v>
      </c>
    </row>
    <row r="4" spans="1:5">
      <c r="A4" s="4" t="s">
        <v>101</v>
      </c>
      <c r="B4" s="5" t="n">
        <v>1765202</v>
      </c>
      <c r="E4" s="5" t="n">
        <v>1765202</v>
      </c>
    </row>
    <row r="5" spans="1:5">
      <c r="A5" s="4" t="s">
        <v>114</v>
      </c>
      <c r="B5" s="5" t="n">
        <v>145732</v>
      </c>
      <c r="C5" s="6" t="n">
        <v>100</v>
      </c>
      <c r="D5" s="5" t="n">
        <v>145632</v>
      </c>
    </row>
    <row r="6" spans="1:5">
      <c r="A6" s="4" t="s">
        <v>115</v>
      </c>
      <c r="C6" s="5" t="n">
        <v>100000</v>
      </c>
    </row>
    <row r="7" spans="1:5">
      <c r="A7" s="4" t="s">
        <v>116</v>
      </c>
      <c r="B7" s="5" t="n">
        <v>4625811</v>
      </c>
      <c r="C7" s="6" t="n">
        <v>39316</v>
      </c>
      <c r="D7" s="5" t="n">
        <v>3109473</v>
      </c>
      <c r="E7" s="5" t="n">
        <v>1477022</v>
      </c>
    </row>
    <row r="8" spans="1:5">
      <c r="A8" s="4" t="s">
        <v>117</v>
      </c>
      <c r="C8" s="5" t="n">
        <v>39315591</v>
      </c>
    </row>
    <row r="9" spans="1:5">
      <c r="A9" s="4" t="s">
        <v>101</v>
      </c>
      <c r="B9" s="5" t="n">
        <v>-11423</v>
      </c>
      <c r="E9" s="5" t="n">
        <v>-11423</v>
      </c>
    </row>
    <row r="10" spans="1:5">
      <c r="A10" s="4" t="s">
        <v>114</v>
      </c>
      <c r="B10" s="5" t="n">
        <v>848480</v>
      </c>
      <c r="C10" s="6" t="n">
        <v>250</v>
      </c>
      <c r="D10" s="5" t="n">
        <v>848230</v>
      </c>
    </row>
    <row r="11" spans="1:5">
      <c r="A11" s="4" t="s">
        <v>115</v>
      </c>
      <c r="C11" s="5" t="n">
        <v>250000</v>
      </c>
    </row>
    <row r="12" spans="1:5">
      <c r="A12" s="4" t="s">
        <v>118</v>
      </c>
      <c r="B12" s="6" t="n">
        <v>5462868</v>
      </c>
      <c r="C12" s="6" t="n">
        <v>39566</v>
      </c>
      <c r="D12" s="6" t="n">
        <v>3957703</v>
      </c>
      <c r="E12" s="6" t="n">
        <v>1465599</v>
      </c>
    </row>
    <row r="13" spans="1:5">
      <c r="A13" s="4" t="s">
        <v>119</v>
      </c>
      <c r="C13" s="5" t="n">
        <v>395655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3" t="s">
        <v>183</v>
      </c>
    </row>
    <row r="3" spans="1:3">
      <c r="A3" s="4" t="s">
        <v>433</v>
      </c>
      <c r="B3" s="6" t="n">
        <v>47002</v>
      </c>
      <c r="C3" s="6" t="n">
        <v>78008</v>
      </c>
    </row>
    <row r="4" spans="1:3">
      <c r="A4" s="4" t="s">
        <v>434</v>
      </c>
      <c r="B4" s="5" t="n">
        <v>-32785</v>
      </c>
      <c r="C4" s="5" t="n">
        <v>-31030</v>
      </c>
    </row>
    <row r="5" spans="1:3">
      <c r="A5" s="4" t="s">
        <v>435</v>
      </c>
      <c r="B5" s="6" t="n">
        <v>14217</v>
      </c>
      <c r="C5" s="6" t="n">
        <v>469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436</v>
      </c>
      <c r="B1" s="2" t="s">
        <v>1</v>
      </c>
    </row>
    <row r="2" spans="1:2">
      <c r="B2" s="2" t="s">
        <v>414</v>
      </c>
    </row>
    <row r="3" spans="1:2">
      <c r="A3" s="3" t="s">
        <v>437</v>
      </c>
    </row>
    <row r="4" spans="1:2">
      <c r="A4" s="4" t="s">
        <v>438</v>
      </c>
      <c r="B4" s="4" t="s">
        <v>439</v>
      </c>
    </row>
    <row r="5" spans="1:2">
      <c r="A5" s="4" t="s">
        <v>440</v>
      </c>
    </row>
    <row r="6" spans="1:2">
      <c r="A6" s="3" t="s">
        <v>437</v>
      </c>
    </row>
    <row r="7" spans="1:2">
      <c r="A7" s="4" t="s">
        <v>441</v>
      </c>
      <c r="B7" s="6" t="n">
        <v>2879</v>
      </c>
    </row>
    <row r="8" spans="1:2">
      <c r="A8" s="4" t="s">
        <v>442</v>
      </c>
      <c r="B8" s="4" t="s">
        <v>443</v>
      </c>
    </row>
    <row r="9" spans="1:2">
      <c r="A9" s="4" t="s">
        <v>444</v>
      </c>
      <c r="B9"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14</v>
      </c>
    </row>
    <row r="2" spans="1:2">
      <c r="A2" s="3" t="s">
        <v>183</v>
      </c>
    </row>
    <row r="3" spans="1:2">
      <c r="A3" s="5" t="n">
        <v>2018</v>
      </c>
      <c r="B3" s="6" t="n">
        <v>32785</v>
      </c>
    </row>
    <row r="4" spans="1:2">
      <c r="A4" s="5" t="n">
        <v>2019</v>
      </c>
      <c r="B4" s="5" t="n">
        <v>14217</v>
      </c>
    </row>
    <row r="5" spans="1:2">
      <c r="A5" s="4" t="s">
        <v>447</v>
      </c>
      <c r="B5" s="6" t="n">
        <v>470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48</v>
      </c>
      <c r="B1" s="2" t="s">
        <v>2</v>
      </c>
      <c r="C1" s="2" t="s">
        <v>30</v>
      </c>
      <c r="D1" s="2" t="s">
        <v>337</v>
      </c>
    </row>
    <row r="2" spans="1:4">
      <c r="A2" s="3" t="s">
        <v>449</v>
      </c>
    </row>
    <row r="3" spans="1:4">
      <c r="A3" s="4" t="s">
        <v>450</v>
      </c>
      <c r="B3" s="6" t="n">
        <v>9648045</v>
      </c>
      <c r="C3" s="6" t="n">
        <v>11207472</v>
      </c>
    </row>
    <row r="4" spans="1:4">
      <c r="A4" s="4" t="s">
        <v>451</v>
      </c>
      <c r="B4" s="5" t="n">
        <v>-480397</v>
      </c>
      <c r="C4" s="5" t="n">
        <v>-595462</v>
      </c>
    </row>
    <row r="5" spans="1:4">
      <c r="A5" s="4" t="s">
        <v>452</v>
      </c>
      <c r="B5" s="5" t="n">
        <v>-584261</v>
      </c>
      <c r="C5" s="5" t="n">
        <v>-743604</v>
      </c>
    </row>
    <row r="6" spans="1:4">
      <c r="A6" s="4" t="s">
        <v>453</v>
      </c>
      <c r="B6" s="5" t="n">
        <v>8583387</v>
      </c>
      <c r="C6" s="5" t="n">
        <v>9868406</v>
      </c>
    </row>
    <row r="7" spans="1:4">
      <c r="A7" s="4" t="s">
        <v>434</v>
      </c>
      <c r="B7" s="5" t="n">
        <v>-1163002</v>
      </c>
      <c r="C7" s="5" t="n">
        <v>-1199255</v>
      </c>
    </row>
    <row r="8" spans="1:4">
      <c r="A8" s="4" t="s">
        <v>56</v>
      </c>
      <c r="B8" s="5" t="n">
        <v>7420385</v>
      </c>
      <c r="C8" s="5" t="n">
        <v>8669151</v>
      </c>
    </row>
    <row r="9" spans="1:4">
      <c r="A9" s="4" t="s">
        <v>454</v>
      </c>
    </row>
    <row r="10" spans="1:4">
      <c r="A10" s="3" t="s">
        <v>449</v>
      </c>
    </row>
    <row r="11" spans="1:4">
      <c r="A11" s="4" t="s">
        <v>450</v>
      </c>
      <c r="B11" s="5" t="n">
        <v>9450000</v>
      </c>
      <c r="C11" s="5" t="n">
        <v>10500000</v>
      </c>
      <c r="D11" s="6" t="n">
        <v>10500000</v>
      </c>
    </row>
    <row r="12" spans="1:4">
      <c r="A12" s="4" t="s">
        <v>455</v>
      </c>
    </row>
    <row r="13" spans="1:4">
      <c r="A13" s="3" t="s">
        <v>449</v>
      </c>
    </row>
    <row r="14" spans="1:4">
      <c r="A14" s="4" t="s">
        <v>450</v>
      </c>
      <c r="C14" s="5" t="n">
        <v>509135</v>
      </c>
    </row>
    <row r="15" spans="1:4">
      <c r="A15" s="4" t="s">
        <v>456</v>
      </c>
    </row>
    <row r="16" spans="1:4">
      <c r="A16" s="3" t="s">
        <v>449</v>
      </c>
    </row>
    <row r="17" spans="1:4">
      <c r="A17" s="4" t="s">
        <v>450</v>
      </c>
      <c r="B17" s="5" t="n">
        <v>124311</v>
      </c>
      <c r="C17" s="5" t="n">
        <v>162274</v>
      </c>
    </row>
    <row r="18" spans="1:4">
      <c r="A18" s="4" t="s">
        <v>457</v>
      </c>
    </row>
    <row r="19" spans="1:4">
      <c r="A19" s="3" t="s">
        <v>449</v>
      </c>
    </row>
    <row r="20" spans="1:4">
      <c r="A20" s="4" t="s">
        <v>450</v>
      </c>
      <c r="B20" s="6" t="n">
        <v>73734</v>
      </c>
      <c r="C20" s="6" t="n">
        <v>360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458</v>
      </c>
      <c r="B1" s="2" t="s">
        <v>459</v>
      </c>
      <c r="C1" s="2" t="s">
        <v>337</v>
      </c>
      <c r="D1" s="2" t="s">
        <v>2</v>
      </c>
      <c r="E1" s="2" t="s">
        <v>2</v>
      </c>
      <c r="F1" s="2" t="s">
        <v>460</v>
      </c>
      <c r="G1" s="2" t="s">
        <v>30</v>
      </c>
      <c r="H1" s="2" t="s">
        <v>338</v>
      </c>
    </row>
    <row r="2" spans="1:8">
      <c r="A2" s="3" t="s">
        <v>449</v>
      </c>
    </row>
    <row r="3" spans="1:8">
      <c r="A3" s="4" t="s">
        <v>342</v>
      </c>
      <c r="D3" s="6" t="n">
        <v>9648045</v>
      </c>
      <c r="E3" s="6" t="n">
        <v>9648045</v>
      </c>
      <c r="G3" s="6" t="n">
        <v>11207472</v>
      </c>
    </row>
    <row r="4" spans="1:8">
      <c r="A4" s="4" t="s">
        <v>455</v>
      </c>
    </row>
    <row r="5" spans="1:8">
      <c r="A5" s="3" t="s">
        <v>449</v>
      </c>
    </row>
    <row r="6" spans="1:8">
      <c r="A6" s="4" t="s">
        <v>342</v>
      </c>
      <c r="G6" s="5" t="n">
        <v>509135</v>
      </c>
    </row>
    <row r="7" spans="1:8">
      <c r="A7" s="4" t="s">
        <v>461</v>
      </c>
      <c r="E7" s="4" t="s">
        <v>462</v>
      </c>
    </row>
    <row r="8" spans="1:8">
      <c r="A8" s="4" t="s">
        <v>463</v>
      </c>
      <c r="E8" s="6" t="n">
        <v>109908</v>
      </c>
    </row>
    <row r="9" spans="1:8">
      <c r="A9" s="4" t="s">
        <v>464</v>
      </c>
      <c r="E9" s="4" t="s">
        <v>465</v>
      </c>
    </row>
    <row r="10" spans="1:8">
      <c r="A10" s="4" t="s">
        <v>466</v>
      </c>
      <c r="D10" s="4" t="s">
        <v>467</v>
      </c>
      <c r="E10" s="4" t="s">
        <v>467</v>
      </c>
    </row>
    <row r="11" spans="1:8">
      <c r="A11" s="4" t="s">
        <v>468</v>
      </c>
      <c r="D11" s="6" t="n">
        <v>354480</v>
      </c>
      <c r="E11" s="6" t="n">
        <v>354480</v>
      </c>
    </row>
    <row r="12" spans="1:8">
      <c r="A12" s="4" t="s">
        <v>469</v>
      </c>
      <c r="E12" s="4" t="s">
        <v>470</v>
      </c>
    </row>
    <row r="13" spans="1:8">
      <c r="A13" s="4" t="s">
        <v>471</v>
      </c>
      <c r="B13" s="6" t="n">
        <v>459683</v>
      </c>
    </row>
    <row r="14" spans="1:8">
      <c r="A14" s="4" t="s">
        <v>350</v>
      </c>
    </row>
    <row r="15" spans="1:8">
      <c r="A15" s="3" t="s">
        <v>449</v>
      </c>
    </row>
    <row r="16" spans="1:8">
      <c r="A16" s="4" t="s">
        <v>351</v>
      </c>
      <c r="H16" s="5" t="n">
        <v>1965780</v>
      </c>
    </row>
    <row r="17" spans="1:8">
      <c r="A17" s="4" t="s">
        <v>454</v>
      </c>
    </row>
    <row r="18" spans="1:8">
      <c r="A18" s="3" t="s">
        <v>449</v>
      </c>
    </row>
    <row r="19" spans="1:8">
      <c r="A19" s="4" t="s">
        <v>342</v>
      </c>
      <c r="C19" s="6" t="n">
        <v>10500000</v>
      </c>
      <c r="D19" s="6" t="n">
        <v>9450000</v>
      </c>
      <c r="E19" s="6" t="n">
        <v>9450000</v>
      </c>
      <c r="G19" s="6" t="n">
        <v>10500000</v>
      </c>
    </row>
    <row r="20" spans="1:8">
      <c r="A20" s="4" t="s">
        <v>472</v>
      </c>
      <c r="E20" s="4" t="s">
        <v>473</v>
      </c>
    </row>
    <row r="21" spans="1:8">
      <c r="A21" s="4" t="s">
        <v>474</v>
      </c>
      <c r="D21" s="4" t="s">
        <v>475</v>
      </c>
      <c r="E21" s="4" t="s">
        <v>475</v>
      </c>
    </row>
    <row r="22" spans="1:8">
      <c r="A22" s="4" t="s">
        <v>476</v>
      </c>
      <c r="F22" s="6" t="n">
        <v>262500</v>
      </c>
    </row>
    <row r="23" spans="1:8">
      <c r="A23" s="4" t="s">
        <v>461</v>
      </c>
      <c r="E23" s="4" t="s">
        <v>477</v>
      </c>
    </row>
    <row r="24" spans="1:8">
      <c r="A24" s="4" t="s">
        <v>478</v>
      </c>
      <c r="E24" s="4" t="s">
        <v>479</v>
      </c>
    </row>
    <row r="25" spans="1:8">
      <c r="A25" s="4" t="s">
        <v>480</v>
      </c>
      <c r="E25" s="4" t="s">
        <v>481</v>
      </c>
    </row>
    <row r="26" spans="1:8">
      <c r="A26" s="4" t="s">
        <v>482</v>
      </c>
    </row>
    <row r="27" spans="1:8">
      <c r="A27" s="3" t="s">
        <v>449</v>
      </c>
    </row>
    <row r="28" spans="1:8">
      <c r="A28" s="4" t="s">
        <v>354</v>
      </c>
      <c r="C28" s="4" t="s">
        <v>355</v>
      </c>
      <c r="E28" s="4" t="s">
        <v>355</v>
      </c>
    </row>
    <row r="29" spans="1:8">
      <c r="A29" s="4" t="s">
        <v>351</v>
      </c>
      <c r="C29" s="5" t="n">
        <v>1965780</v>
      </c>
    </row>
    <row r="30" spans="1:8">
      <c r="A30" s="4" t="s">
        <v>483</v>
      </c>
      <c r="C30" s="6" t="n">
        <v>8096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4</v>
      </c>
      <c r="B1" s="2" t="s">
        <v>2</v>
      </c>
      <c r="C1" s="2" t="s">
        <v>30</v>
      </c>
    </row>
    <row r="2" spans="1:3">
      <c r="A2" s="3" t="s">
        <v>449</v>
      </c>
    </row>
    <row r="3" spans="1:3">
      <c r="A3" s="4" t="s">
        <v>485</v>
      </c>
      <c r="B3" s="6" t="n">
        <v>9648045</v>
      </c>
      <c r="C3" s="6" t="n">
        <v>11207472</v>
      </c>
    </row>
    <row r="4" spans="1:3">
      <c r="A4" s="4" t="s">
        <v>451</v>
      </c>
      <c r="B4" s="5" t="n">
        <v>-480397</v>
      </c>
      <c r="C4" s="5" t="n">
        <v>-595462</v>
      </c>
    </row>
    <row r="5" spans="1:3">
      <c r="A5" s="4" t="s">
        <v>452</v>
      </c>
      <c r="B5" s="5" t="n">
        <v>-584261</v>
      </c>
      <c r="C5" s="5" t="n">
        <v>-743604</v>
      </c>
    </row>
    <row r="6" spans="1:3">
      <c r="A6" s="4" t="s">
        <v>453</v>
      </c>
      <c r="B6" s="5" t="n">
        <v>8583387</v>
      </c>
      <c r="C6" s="6" t="n">
        <v>9868406</v>
      </c>
    </row>
    <row r="7" spans="1:3">
      <c r="A7" s="4" t="s">
        <v>486</v>
      </c>
    </row>
    <row r="8" spans="1:3">
      <c r="A8" s="3" t="s">
        <v>449</v>
      </c>
    </row>
    <row r="9" spans="1:3">
      <c r="A9" s="5" t="n">
        <v>2018</v>
      </c>
      <c r="B9" s="5" t="n">
        <v>1163002</v>
      </c>
    </row>
    <row r="10" spans="1:3">
      <c r="A10" s="5" t="n">
        <v>2019</v>
      </c>
      <c r="B10" s="5" t="n">
        <v>1090553</v>
      </c>
    </row>
    <row r="11" spans="1:3">
      <c r="A11" s="5" t="n">
        <v>2020</v>
      </c>
      <c r="B11" s="5" t="n">
        <v>1072033</v>
      </c>
    </row>
    <row r="12" spans="1:3">
      <c r="A12" s="5" t="n">
        <v>2021</v>
      </c>
      <c r="B12" s="5" t="n">
        <v>6322457</v>
      </c>
    </row>
    <row r="13" spans="1:3">
      <c r="A13" s="4" t="s">
        <v>485</v>
      </c>
      <c r="B13" s="5" t="n">
        <v>9648045</v>
      </c>
    </row>
    <row r="14" spans="1:3">
      <c r="A14" s="4" t="s">
        <v>451</v>
      </c>
      <c r="B14" s="5" t="n">
        <v>-480397</v>
      </c>
    </row>
    <row r="15" spans="1:3">
      <c r="A15" s="4" t="s">
        <v>452</v>
      </c>
      <c r="B15" s="5" t="n">
        <v>-584261</v>
      </c>
    </row>
    <row r="16" spans="1:3">
      <c r="A16" s="4" t="s">
        <v>453</v>
      </c>
      <c r="B16" s="6" t="n">
        <v>85833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0</v>
      </c>
    </row>
    <row r="3" spans="1:3">
      <c r="A3" s="4" t="s">
        <v>488</v>
      </c>
    </row>
    <row r="4" spans="1:3">
      <c r="A4" s="3" t="s">
        <v>341</v>
      </c>
    </row>
    <row r="5" spans="1:3">
      <c r="A5" s="4" t="s">
        <v>489</v>
      </c>
      <c r="B5" s="4" t="s">
        <v>490</v>
      </c>
      <c r="C5" s="4" t="s">
        <v>4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0"/>
    <col customWidth="1" max="2" min="2" width="17"/>
    <col customWidth="1" max="3" min="3" width="21"/>
    <col customWidth="1" max="4" min="4" width="21"/>
  </cols>
  <sheetData>
    <row r="1" spans="1:4">
      <c r="A1" s="1" t="s">
        <v>492</v>
      </c>
      <c r="B1" s="2" t="s">
        <v>336</v>
      </c>
      <c r="C1" s="2" t="s">
        <v>1</v>
      </c>
    </row>
    <row r="2" spans="1:4">
      <c r="B2" s="2" t="s">
        <v>493</v>
      </c>
      <c r="C2" s="2" t="s">
        <v>414</v>
      </c>
      <c r="D2" s="2" t="s">
        <v>494</v>
      </c>
    </row>
    <row r="3" spans="1:4">
      <c r="A3" s="3" t="s">
        <v>495</v>
      </c>
    </row>
    <row r="4" spans="1:4">
      <c r="A4" s="4" t="s">
        <v>496</v>
      </c>
      <c r="C4" s="6" t="n">
        <v>2301752</v>
      </c>
      <c r="D4" s="6" t="n">
        <v>2137245</v>
      </c>
    </row>
    <row r="5" spans="1:4">
      <c r="A5" s="4" t="s">
        <v>438</v>
      </c>
      <c r="C5" s="4" t="s">
        <v>439</v>
      </c>
    </row>
    <row r="6" spans="1:4">
      <c r="A6" s="4" t="s">
        <v>497</v>
      </c>
      <c r="C6" s="6" t="n">
        <v>292227</v>
      </c>
      <c r="D6" s="5" t="n">
        <v>285814</v>
      </c>
    </row>
    <row r="7" spans="1:4">
      <c r="A7" s="4" t="s">
        <v>498</v>
      </c>
      <c r="C7" s="5" t="n">
        <v>0</v>
      </c>
    </row>
    <row r="8" spans="1:4">
      <c r="A8" s="4" t="s">
        <v>499</v>
      </c>
      <c r="C8" s="5" t="n">
        <v>44488</v>
      </c>
    </row>
    <row r="9" spans="1:4">
      <c r="A9" s="4" t="s">
        <v>500</v>
      </c>
    </row>
    <row r="10" spans="1:4">
      <c r="A10" s="3" t="s">
        <v>495</v>
      </c>
    </row>
    <row r="11" spans="1:4">
      <c r="A11" s="4" t="s">
        <v>501</v>
      </c>
      <c r="B11" s="4" t="s">
        <v>360</v>
      </c>
    </row>
    <row r="12" spans="1:4">
      <c r="A12" s="4" t="s">
        <v>497</v>
      </c>
      <c r="C12" s="6" t="n">
        <v>153000</v>
      </c>
    </row>
    <row r="13" spans="1:4">
      <c r="A13" s="4" t="s">
        <v>502</v>
      </c>
      <c r="C13" s="4" t="s">
        <v>503</v>
      </c>
    </row>
    <row r="14" spans="1:4">
      <c r="A14" s="4" t="s">
        <v>504</v>
      </c>
      <c r="C14" s="4" t="s">
        <v>505</v>
      </c>
    </row>
    <row r="15" spans="1:4">
      <c r="A15" s="4" t="s">
        <v>506</v>
      </c>
      <c r="C15" s="6" t="n">
        <v>150000</v>
      </c>
    </row>
    <row r="16" spans="1:4">
      <c r="A16" s="4" t="s">
        <v>438</v>
      </c>
      <c r="C16" s="4" t="s">
        <v>439</v>
      </c>
    </row>
    <row r="17" spans="1:4">
      <c r="A17" s="4" t="s">
        <v>507</v>
      </c>
    </row>
    <row r="18" spans="1:4">
      <c r="A18" s="3" t="s">
        <v>495</v>
      </c>
    </row>
    <row r="19" spans="1:4">
      <c r="A19" s="4" t="s">
        <v>508</v>
      </c>
      <c r="B19" s="5" t="n">
        <v>16000</v>
      </c>
    </row>
    <row r="20" spans="1:4">
      <c r="A20" s="4" t="s">
        <v>509</v>
      </c>
    </row>
    <row r="21" spans="1:4">
      <c r="A21" s="3" t="s">
        <v>495</v>
      </c>
    </row>
    <row r="22" spans="1:4">
      <c r="A22" s="4" t="s">
        <v>508</v>
      </c>
      <c r="B22" s="5" t="n">
        <v>8000</v>
      </c>
    </row>
    <row r="23" spans="1:4">
      <c r="A23" s="4" t="s">
        <v>510</v>
      </c>
    </row>
    <row r="24" spans="1:4">
      <c r="A24" s="3" t="s">
        <v>495</v>
      </c>
    </row>
    <row r="25" spans="1:4">
      <c r="A25" s="4" t="s">
        <v>508</v>
      </c>
      <c r="B25" s="5" t="n">
        <v>24000</v>
      </c>
    </row>
    <row r="26" spans="1:4">
      <c r="A26" s="4" t="s">
        <v>511</v>
      </c>
    </row>
    <row r="27" spans="1:4">
      <c r="A27" s="3" t="s">
        <v>495</v>
      </c>
    </row>
    <row r="28" spans="1:4">
      <c r="A28" s="4" t="s">
        <v>496</v>
      </c>
      <c r="C28" s="6" t="n">
        <v>7176000</v>
      </c>
      <c r="D28" s="6" t="n">
        <v>5725000</v>
      </c>
    </row>
    <row r="29" spans="1:4">
      <c r="A29" s="4" t="s">
        <v>512</v>
      </c>
    </row>
    <row r="30" spans="1:4">
      <c r="A30" s="3" t="s">
        <v>495</v>
      </c>
    </row>
    <row r="31" spans="1:4">
      <c r="A31" s="4" t="s">
        <v>513</v>
      </c>
      <c r="C31" s="4" t="s">
        <v>514</v>
      </c>
      <c r="D31" s="4" t="s">
        <v>515</v>
      </c>
    </row>
    <row r="32" spans="1:4">
      <c r="A32" s="4" t="s">
        <v>516</v>
      </c>
    </row>
    <row r="33" spans="1:4">
      <c r="A33" s="3" t="s">
        <v>495</v>
      </c>
    </row>
    <row r="34" spans="1:4">
      <c r="A34" s="4" t="s">
        <v>496</v>
      </c>
      <c r="C34" s="6" t="n">
        <v>161000</v>
      </c>
      <c r="D34" s="6" t="n">
        <v>21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14</v>
      </c>
    </row>
    <row r="2" spans="1:2">
      <c r="A2" s="3" t="s">
        <v>518</v>
      </c>
    </row>
    <row r="3" spans="1:2">
      <c r="A3" s="5" t="n">
        <v>2018</v>
      </c>
      <c r="B3" s="6" t="n">
        <v>234552</v>
      </c>
    </row>
    <row r="4" spans="1:2">
      <c r="A4" s="5" t="n">
        <v>2019</v>
      </c>
      <c r="B4" s="5" t="n">
        <v>119460</v>
      </c>
    </row>
    <row r="5" spans="1:2">
      <c r="A5" s="4" t="s">
        <v>519</v>
      </c>
      <c r="B5" s="6" t="n">
        <v>3540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80"/>
  </cols>
  <sheetData>
    <row r="1" spans="1:6">
      <c r="A1" s="1" t="s">
        <v>520</v>
      </c>
      <c r="B1" s="2" t="s">
        <v>521</v>
      </c>
      <c r="C1" s="2" t="s">
        <v>522</v>
      </c>
      <c r="D1" s="2" t="s">
        <v>523</v>
      </c>
      <c r="E1" s="2" t="s">
        <v>524</v>
      </c>
      <c r="F1" s="2" t="s">
        <v>2</v>
      </c>
    </row>
    <row r="2" spans="1:6">
      <c r="A2" s="3" t="s">
        <v>525</v>
      </c>
    </row>
    <row r="3" spans="1:6">
      <c r="A3" s="4" t="s">
        <v>526</v>
      </c>
      <c r="E3" s="5" t="n">
        <v>150000</v>
      </c>
    </row>
    <row r="4" spans="1:6">
      <c r="A4" s="4" t="s">
        <v>141</v>
      </c>
      <c r="E4" s="6" t="n">
        <v>35000</v>
      </c>
      <c r="F4" s="6" t="n">
        <v>35000</v>
      </c>
    </row>
    <row r="5" spans="1:6">
      <c r="A5" s="4" t="s">
        <v>527</v>
      </c>
    </row>
    <row r="6" spans="1:6">
      <c r="A6" s="3" t="s">
        <v>525</v>
      </c>
    </row>
    <row r="7" spans="1:6">
      <c r="A7" s="4" t="s">
        <v>528</v>
      </c>
      <c r="E7" s="5" t="n">
        <v>100000</v>
      </c>
    </row>
    <row r="8" spans="1:6">
      <c r="A8" s="4" t="s">
        <v>529</v>
      </c>
    </row>
    <row r="9" spans="1:6">
      <c r="A9" s="3" t="s">
        <v>525</v>
      </c>
    </row>
    <row r="10" spans="1:6">
      <c r="A10" s="4" t="s">
        <v>530</v>
      </c>
      <c r="D10" s="5" t="n">
        <v>800000</v>
      </c>
    </row>
    <row r="11" spans="1:6">
      <c r="A11" s="4" t="s">
        <v>531</v>
      </c>
      <c r="F11" s="4" t="s">
        <v>532</v>
      </c>
    </row>
    <row r="12" spans="1:6">
      <c r="A12" s="4" t="s">
        <v>533</v>
      </c>
      <c r="D12" s="6" t="n">
        <v>164000</v>
      </c>
    </row>
    <row r="13" spans="1:6">
      <c r="A13" s="4" t="s">
        <v>534</v>
      </c>
    </row>
    <row r="14" spans="1:6">
      <c r="A14" s="3" t="s">
        <v>525</v>
      </c>
    </row>
    <row r="15" spans="1:6">
      <c r="A15" s="4" t="s">
        <v>535</v>
      </c>
      <c r="D15" s="5" t="n">
        <v>200000</v>
      </c>
    </row>
    <row r="16" spans="1:6">
      <c r="A16" s="4" t="s">
        <v>536</v>
      </c>
      <c r="D16" s="4" t="s">
        <v>537</v>
      </c>
    </row>
    <row r="17" spans="1:6">
      <c r="A17" s="4" t="s">
        <v>538</v>
      </c>
    </row>
    <row r="18" spans="1:6">
      <c r="A18" s="3" t="s">
        <v>525</v>
      </c>
    </row>
    <row r="19" spans="1:6">
      <c r="A19" s="4" t="s">
        <v>536</v>
      </c>
      <c r="D19" s="4" t="s">
        <v>539</v>
      </c>
    </row>
    <row r="20" spans="1:6">
      <c r="A20" s="4" t="s">
        <v>540</v>
      </c>
    </row>
    <row r="21" spans="1:6">
      <c r="A21" s="3" t="s">
        <v>525</v>
      </c>
    </row>
    <row r="22" spans="1:6">
      <c r="A22" s="4" t="s">
        <v>535</v>
      </c>
      <c r="C22" s="5" t="n">
        <v>200000</v>
      </c>
    </row>
    <row r="23" spans="1:6">
      <c r="A23" s="4" t="s">
        <v>541</v>
      </c>
    </row>
    <row r="24" spans="1:6">
      <c r="A24" s="3" t="s">
        <v>525</v>
      </c>
    </row>
    <row r="25" spans="1:6">
      <c r="A25" s="4" t="s">
        <v>536</v>
      </c>
      <c r="D25" s="4" t="s">
        <v>542</v>
      </c>
    </row>
    <row r="26" spans="1:6">
      <c r="A26" s="4" t="s">
        <v>543</v>
      </c>
    </row>
    <row r="27" spans="1:6">
      <c r="A27" s="3" t="s">
        <v>525</v>
      </c>
    </row>
    <row r="28" spans="1:6">
      <c r="A28" s="4" t="s">
        <v>535</v>
      </c>
      <c r="B28" s="5" t="n">
        <v>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0</v>
      </c>
    </row>
    <row r="3" spans="1:3">
      <c r="A3" s="3" t="s">
        <v>121</v>
      </c>
    </row>
    <row r="4" spans="1:3">
      <c r="A4" s="4" t="s">
        <v>101</v>
      </c>
      <c r="B4" s="6" t="n">
        <v>-11423</v>
      </c>
      <c r="C4" s="6" t="n">
        <v>1765202</v>
      </c>
    </row>
    <row r="5" spans="1:3">
      <c r="A5" s="3" t="s">
        <v>122</v>
      </c>
    </row>
    <row r="6" spans="1:3">
      <c r="A6" s="4" t="s">
        <v>87</v>
      </c>
      <c r="B6" s="5" t="n">
        <v>1766541</v>
      </c>
      <c r="C6" s="5" t="n">
        <v>1698033</v>
      </c>
    </row>
    <row r="7" spans="1:3">
      <c r="A7" s="4" t="s">
        <v>123</v>
      </c>
      <c r="B7" s="5" t="n">
        <v>291500</v>
      </c>
      <c r="C7" s="5" t="n">
        <v>217350</v>
      </c>
    </row>
    <row r="8" spans="1:3">
      <c r="A8" s="4" t="s">
        <v>124</v>
      </c>
      <c r="B8" s="5" t="n">
        <v>8060</v>
      </c>
      <c r="C8" s="5" t="n">
        <v>13849</v>
      </c>
    </row>
    <row r="9" spans="1:3">
      <c r="A9" s="4" t="s">
        <v>125</v>
      </c>
      <c r="B9" s="5" t="n">
        <v>68501</v>
      </c>
      <c r="C9" s="5" t="n">
        <v>26425</v>
      </c>
    </row>
    <row r="10" spans="1:3">
      <c r="A10" s="4" t="s">
        <v>94</v>
      </c>
      <c r="C10" s="5" t="n">
        <v>515037</v>
      </c>
    </row>
    <row r="11" spans="1:3">
      <c r="A11" s="4" t="s">
        <v>96</v>
      </c>
      <c r="B11" s="5" t="n">
        <v>409717</v>
      </c>
      <c r="C11" s="5" t="n">
        <v>126897</v>
      </c>
    </row>
    <row r="12" spans="1:3">
      <c r="A12" s="4" t="s">
        <v>126</v>
      </c>
      <c r="B12" s="5" t="n">
        <v>136409</v>
      </c>
      <c r="C12" s="5" t="n">
        <v>69280</v>
      </c>
    </row>
    <row r="13" spans="1:3">
      <c r="A13" s="4" t="s">
        <v>88</v>
      </c>
      <c r="B13" s="5" t="n">
        <v>813480</v>
      </c>
      <c r="C13" s="5" t="n">
        <v>145732</v>
      </c>
    </row>
    <row r="14" spans="1:3">
      <c r="A14" s="4" t="s">
        <v>127</v>
      </c>
      <c r="B14" s="5" t="n">
        <v>-120582</v>
      </c>
      <c r="C14" s="5" t="n">
        <v>31886</v>
      </c>
    </row>
    <row r="15" spans="1:3">
      <c r="A15" s="3" t="s">
        <v>128</v>
      </c>
    </row>
    <row r="16" spans="1:3">
      <c r="A16" s="4" t="s">
        <v>33</v>
      </c>
      <c r="B16" s="5" t="n">
        <v>-10485</v>
      </c>
      <c r="C16" s="5" t="n">
        <v>13282</v>
      </c>
    </row>
    <row r="17" spans="1:3">
      <c r="A17" s="4" t="s">
        <v>129</v>
      </c>
      <c r="B17" s="5" t="n">
        <v>-172567</v>
      </c>
      <c r="C17" s="5" t="n">
        <v>-322423</v>
      </c>
    </row>
    <row r="18" spans="1:3">
      <c r="A18" s="4" t="s">
        <v>130</v>
      </c>
      <c r="B18" s="5" t="n">
        <v>-448319</v>
      </c>
      <c r="C18" s="5" t="n">
        <v>-177511</v>
      </c>
    </row>
    <row r="19" spans="1:3">
      <c r="A19" s="4" t="s">
        <v>131</v>
      </c>
      <c r="B19" s="5" t="n">
        <v>-76435</v>
      </c>
      <c r="C19" s="5" t="n">
        <v>-126176</v>
      </c>
    </row>
    <row r="20" spans="1:3">
      <c r="A20" s="4" t="s">
        <v>45</v>
      </c>
      <c r="B20" s="5" t="n">
        <v>573470</v>
      </c>
      <c r="C20" s="5" t="n">
        <v>-959936</v>
      </c>
    </row>
    <row r="21" spans="1:3">
      <c r="A21" s="4" t="s">
        <v>132</v>
      </c>
      <c r="B21" s="5" t="n">
        <v>-266820</v>
      </c>
      <c r="C21" s="5" t="n">
        <v>596935</v>
      </c>
    </row>
    <row r="22" spans="1:3">
      <c r="A22" s="4" t="s">
        <v>46</v>
      </c>
      <c r="B22" s="5" t="n">
        <v>-221632</v>
      </c>
      <c r="C22" s="5" t="n">
        <v>258537</v>
      </c>
    </row>
    <row r="23" spans="1:3">
      <c r="A23" s="4" t="s">
        <v>48</v>
      </c>
      <c r="B23" s="5" t="n">
        <v>68908</v>
      </c>
      <c r="C23" s="5" t="n">
        <v>297041</v>
      </c>
    </row>
    <row r="24" spans="1:3">
      <c r="A24" s="4" t="s">
        <v>133</v>
      </c>
      <c r="B24" s="5" t="n">
        <v>32481</v>
      </c>
      <c r="C24" s="5" t="n">
        <v>-15711</v>
      </c>
    </row>
    <row r="25" spans="1:3">
      <c r="A25" s="4" t="s">
        <v>134</v>
      </c>
      <c r="B25" s="5" t="n">
        <v>-14938</v>
      </c>
      <c r="C25" s="5" t="n">
        <v>-6198</v>
      </c>
    </row>
    <row r="26" spans="1:3">
      <c r="A26" s="4" t="s">
        <v>135</v>
      </c>
      <c r="B26" s="5" t="n">
        <v>2825866</v>
      </c>
      <c r="C26" s="5" t="n">
        <v>4167531</v>
      </c>
    </row>
    <row r="27" spans="1:3">
      <c r="A27" s="3" t="s">
        <v>136</v>
      </c>
    </row>
    <row r="28" spans="1:3">
      <c r="A28" s="4" t="s">
        <v>137</v>
      </c>
      <c r="B28" s="5" t="n">
        <v>-43917</v>
      </c>
    </row>
    <row r="29" spans="1:3">
      <c r="A29" s="4" t="s">
        <v>138</v>
      </c>
      <c r="B29" s="5" t="n">
        <v>-56700</v>
      </c>
      <c r="C29" s="5" t="n">
        <v>-82702</v>
      </c>
    </row>
    <row r="30" spans="1:3">
      <c r="A30" s="4" t="s">
        <v>139</v>
      </c>
      <c r="B30" s="5" t="n">
        <v>-100617</v>
      </c>
      <c r="C30" s="5" t="n">
        <v>-82702</v>
      </c>
    </row>
    <row r="31" spans="1:3">
      <c r="A31" s="3" t="s">
        <v>140</v>
      </c>
    </row>
    <row r="32" spans="1:3">
      <c r="A32" s="4" t="s">
        <v>141</v>
      </c>
      <c r="B32" s="5" t="n">
        <v>35000</v>
      </c>
    </row>
    <row r="33" spans="1:3">
      <c r="A33" s="4" t="s">
        <v>142</v>
      </c>
      <c r="B33" s="5" t="n">
        <v>-17091</v>
      </c>
      <c r="C33" s="5" t="n">
        <v>-637995</v>
      </c>
    </row>
    <row r="34" spans="1:3">
      <c r="A34" s="4" t="s">
        <v>143</v>
      </c>
      <c r="C34" s="5" t="n">
        <v>10500000</v>
      </c>
    </row>
    <row r="35" spans="1:3">
      <c r="A35" s="4" t="s">
        <v>144</v>
      </c>
      <c r="B35" s="5" t="n">
        <v>-31006</v>
      </c>
      <c r="C35" s="5" t="n">
        <v>-59197</v>
      </c>
    </row>
    <row r="36" spans="1:3">
      <c r="A36" s="4" t="s">
        <v>145</v>
      </c>
      <c r="B36" s="5" t="n">
        <v>-1651348</v>
      </c>
      <c r="C36" s="5" t="n">
        <v>-12121613</v>
      </c>
    </row>
    <row r="37" spans="1:3">
      <c r="A37" s="4" t="s">
        <v>146</v>
      </c>
      <c r="B37" s="5" t="n">
        <v>-1664445</v>
      </c>
      <c r="C37" s="5" t="n">
        <v>-2318805</v>
      </c>
    </row>
    <row r="38" spans="1:3">
      <c r="A38" s="4" t="s">
        <v>147</v>
      </c>
      <c r="B38" s="5" t="n">
        <v>120582</v>
      </c>
      <c r="C38" s="5" t="n">
        <v>-31886</v>
      </c>
    </row>
    <row r="39" spans="1:3">
      <c r="A39" s="4" t="s">
        <v>148</v>
      </c>
      <c r="B39" s="5" t="n">
        <v>1181386</v>
      </c>
      <c r="C39" s="5" t="n">
        <v>1734138</v>
      </c>
    </row>
    <row r="40" spans="1:3">
      <c r="A40" s="4" t="s">
        <v>149</v>
      </c>
      <c r="B40" s="5" t="n">
        <v>2304761</v>
      </c>
      <c r="C40" s="5" t="n">
        <v>570623</v>
      </c>
    </row>
    <row r="41" spans="1:3">
      <c r="A41" s="4" t="s">
        <v>150</v>
      </c>
      <c r="B41" s="5" t="n">
        <v>3486147</v>
      </c>
      <c r="C41" s="5" t="n">
        <v>2304761</v>
      </c>
    </row>
    <row r="42" spans="1:3">
      <c r="A42" s="3" t="s">
        <v>151</v>
      </c>
    </row>
    <row r="43" spans="1:3">
      <c r="A43" s="4" t="s">
        <v>152</v>
      </c>
      <c r="B43" s="5" t="n">
        <v>1407840</v>
      </c>
      <c r="C43" s="5" t="n">
        <v>1221390</v>
      </c>
    </row>
    <row r="44" spans="1:3">
      <c r="A44" s="4" t="s">
        <v>153</v>
      </c>
      <c r="B44" s="5" t="n">
        <v>282797</v>
      </c>
      <c r="C44" s="5" t="n">
        <v>135681</v>
      </c>
    </row>
    <row r="45" spans="1:3">
      <c r="A45" s="4" t="s">
        <v>154</v>
      </c>
      <c r="B45" s="6" t="n">
        <v>671615</v>
      </c>
      <c r="C45" s="5" t="n">
        <v>71700</v>
      </c>
    </row>
    <row r="46" spans="1:3">
      <c r="A46" s="3" t="s">
        <v>155</v>
      </c>
    </row>
    <row r="47" spans="1:3">
      <c r="A47" s="4" t="s">
        <v>156</v>
      </c>
      <c r="C47" s="5" t="n">
        <v>796719</v>
      </c>
    </row>
    <row r="48" spans="1:3">
      <c r="A48" s="4" t="s">
        <v>157</v>
      </c>
      <c r="C48" s="6" t="n">
        <v>1080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4</v>
      </c>
      <c r="B1" s="2" t="s">
        <v>1</v>
      </c>
    </row>
    <row r="2" spans="1:3">
      <c r="B2" s="2" t="s">
        <v>2</v>
      </c>
      <c r="C2" s="2" t="s">
        <v>30</v>
      </c>
    </row>
    <row r="3" spans="1:3">
      <c r="A3" s="3" t="s">
        <v>195</v>
      </c>
    </row>
    <row r="4" spans="1:3">
      <c r="A4" s="4" t="s">
        <v>545</v>
      </c>
      <c r="B4" s="6" t="n">
        <v>420967</v>
      </c>
      <c r="C4" s="6" t="n">
        <v>680882</v>
      </c>
    </row>
    <row r="5" spans="1:3">
      <c r="A5" s="4" t="s">
        <v>546</v>
      </c>
      <c r="B5" s="5" t="n">
        <v>7197</v>
      </c>
      <c r="C5" s="5" t="n">
        <v>20561</v>
      </c>
    </row>
    <row r="6" spans="1:3">
      <c r="A6" s="4" t="s">
        <v>547</v>
      </c>
      <c r="B6" s="5" t="n">
        <v>428164</v>
      </c>
      <c r="C6" s="5" t="n">
        <v>701443</v>
      </c>
    </row>
    <row r="7" spans="1:3">
      <c r="A7" s="4" t="s">
        <v>548</v>
      </c>
      <c r="B7" s="5" t="n">
        <v>145602</v>
      </c>
      <c r="C7" s="5" t="n">
        <v>71657</v>
      </c>
    </row>
    <row r="8" spans="1:3">
      <c r="A8" s="4" t="s">
        <v>549</v>
      </c>
      <c r="B8" s="5" t="n">
        <v>-9193</v>
      </c>
      <c r="C8" s="5" t="n">
        <v>-2377</v>
      </c>
    </row>
    <row r="9" spans="1:3">
      <c r="A9" s="4" t="s">
        <v>550</v>
      </c>
      <c r="B9" s="5" t="n">
        <v>136409</v>
      </c>
      <c r="C9" s="5" t="n">
        <v>69280</v>
      </c>
    </row>
    <row r="10" spans="1:3">
      <c r="A10" s="4" t="s">
        <v>100</v>
      </c>
      <c r="B10" s="6" t="n">
        <v>564573</v>
      </c>
      <c r="C10" s="6" t="n">
        <v>7707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0</v>
      </c>
    </row>
    <row r="3" spans="1:3">
      <c r="A3" s="3" t="s">
        <v>552</v>
      </c>
    </row>
    <row r="4" spans="1:3">
      <c r="A4" s="4" t="s">
        <v>553</v>
      </c>
      <c r="B4" s="6" t="n">
        <v>188072</v>
      </c>
      <c r="C4" s="6" t="n">
        <v>862215</v>
      </c>
    </row>
    <row r="5" spans="1:3">
      <c r="A5" s="4" t="s">
        <v>554</v>
      </c>
      <c r="B5" s="5" t="n">
        <v>-523</v>
      </c>
      <c r="C5" s="5" t="n">
        <v>21860</v>
      </c>
    </row>
    <row r="6" spans="1:3">
      <c r="A6" s="4" t="s">
        <v>555</v>
      </c>
      <c r="B6" s="5" t="n">
        <v>163388</v>
      </c>
      <c r="C6" s="5" t="n">
        <v>78804</v>
      </c>
    </row>
    <row r="7" spans="1:3">
      <c r="A7" s="4" t="s">
        <v>556</v>
      </c>
      <c r="B7" s="5" t="n">
        <v>-52285</v>
      </c>
      <c r="C7" s="5" t="n">
        <v>-58159</v>
      </c>
    </row>
    <row r="8" spans="1:3">
      <c r="A8" s="4" t="s">
        <v>557</v>
      </c>
      <c r="B8" s="5" t="n">
        <v>145121</v>
      </c>
      <c r="C8" s="5" t="n">
        <v>-115397</v>
      </c>
    </row>
    <row r="9" spans="1:3">
      <c r="A9" s="4" t="s">
        <v>558</v>
      </c>
      <c r="B9" s="5" t="n">
        <v>132377</v>
      </c>
    </row>
    <row r="10" spans="1:3">
      <c r="A10" s="4" t="s">
        <v>559</v>
      </c>
      <c r="B10" s="5" t="n">
        <v>-11577</v>
      </c>
      <c r="C10" s="5" t="n">
        <v>-18600</v>
      </c>
    </row>
    <row r="11" spans="1:3">
      <c r="A11" s="4" t="s">
        <v>100</v>
      </c>
      <c r="B11" s="6" t="n">
        <v>564573</v>
      </c>
      <c r="C11" s="6" t="n">
        <v>7707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3" t="s">
        <v>561</v>
      </c>
    </row>
    <row r="3" spans="1:3">
      <c r="A3" s="4" t="s">
        <v>562</v>
      </c>
      <c r="B3" s="6" t="n">
        <v>135068</v>
      </c>
      <c r="C3" s="6" t="n">
        <v>178057</v>
      </c>
    </row>
    <row r="4" spans="1:3">
      <c r="A4" s="4" t="s">
        <v>563</v>
      </c>
      <c r="B4" s="5" t="n">
        <v>22678</v>
      </c>
      <c r="C4" s="5" t="n">
        <v>58656</v>
      </c>
    </row>
    <row r="5" spans="1:3">
      <c r="A5" s="4" t="s">
        <v>564</v>
      </c>
      <c r="C5" s="5" t="n">
        <v>192461</v>
      </c>
    </row>
    <row r="6" spans="1:3">
      <c r="A6" s="4" t="s">
        <v>422</v>
      </c>
      <c r="B6" s="5" t="n">
        <v>177681</v>
      </c>
      <c r="C6" s="5" t="n">
        <v>122744</v>
      </c>
    </row>
    <row r="7" spans="1:3">
      <c r="A7" s="4" t="s">
        <v>565</v>
      </c>
      <c r="B7" s="5" t="n">
        <v>335427</v>
      </c>
      <c r="C7" s="5" t="n">
        <v>551918</v>
      </c>
    </row>
    <row r="8" spans="1:3">
      <c r="A8" s="3" t="s">
        <v>566</v>
      </c>
    </row>
    <row r="9" spans="1:3">
      <c r="A9" s="4" t="s">
        <v>567</v>
      </c>
      <c r="B9" s="5" t="n">
        <v>-104779</v>
      </c>
      <c r="C9" s="5" t="n">
        <v>-184861</v>
      </c>
    </row>
    <row r="10" spans="1:3">
      <c r="A10" s="4" t="s">
        <v>568</v>
      </c>
      <c r="B10" s="5" t="n">
        <v>-104779</v>
      </c>
      <c r="C10" s="5" t="n">
        <v>-184861</v>
      </c>
    </row>
    <row r="11" spans="1:3">
      <c r="A11" s="4" t="s">
        <v>569</v>
      </c>
      <c r="B11" s="5" t="n">
        <v>230648</v>
      </c>
      <c r="C11" s="5" t="n">
        <v>367057</v>
      </c>
    </row>
    <row r="12" spans="1:3">
      <c r="A12" s="4" t="s">
        <v>570</v>
      </c>
      <c r="B12" s="6" t="n">
        <v>230648</v>
      </c>
      <c r="C12" s="6" t="n">
        <v>3670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1</v>
      </c>
      <c r="B1" s="2" t="s">
        <v>1</v>
      </c>
    </row>
    <row r="2" spans="1:3">
      <c r="B2" s="2" t="s">
        <v>2</v>
      </c>
      <c r="C2" s="2" t="s">
        <v>30</v>
      </c>
    </row>
    <row r="3" spans="1:3">
      <c r="A3" s="3" t="s">
        <v>195</v>
      </c>
    </row>
    <row r="4" spans="1:3">
      <c r="A4" s="4" t="s">
        <v>572</v>
      </c>
      <c r="B4" s="6" t="n">
        <v>56886</v>
      </c>
      <c r="C4" s="6" t="n">
        <v>51074</v>
      </c>
    </row>
    <row r="5" spans="1:3">
      <c r="A5" s="4" t="s">
        <v>573</v>
      </c>
      <c r="B5" s="5" t="n">
        <v>5229</v>
      </c>
      <c r="C5" s="5" t="n">
        <v>12572</v>
      </c>
    </row>
    <row r="6" spans="1:3">
      <c r="A6" s="4" t="s">
        <v>574</v>
      </c>
      <c r="B6" s="5" t="n">
        <v>-16806</v>
      </c>
      <c r="C6" s="5" t="n">
        <v>-6760</v>
      </c>
    </row>
    <row r="7" spans="1:3">
      <c r="A7" s="4" t="s">
        <v>575</v>
      </c>
      <c r="B7" s="5" t="n">
        <v>-821</v>
      </c>
    </row>
    <row r="8" spans="1:3">
      <c r="A8" s="4" t="s">
        <v>576</v>
      </c>
      <c r="B8" s="6" t="n">
        <v>44488</v>
      </c>
      <c r="C8" s="6" t="n">
        <v>568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0</v>
      </c>
    </row>
    <row r="3" spans="1:3">
      <c r="A3" s="3" t="s">
        <v>578</v>
      </c>
    </row>
    <row r="4" spans="1:3">
      <c r="A4" s="4" t="s">
        <v>579</v>
      </c>
      <c r="B4" s="6" t="n">
        <v>44488</v>
      </c>
    </row>
    <row r="5" spans="1:3">
      <c r="A5" s="4" t="s">
        <v>580</v>
      </c>
      <c r="B5" s="5" t="n">
        <v>0</v>
      </c>
      <c r="C5" s="6" t="n">
        <v>0</v>
      </c>
    </row>
    <row r="6" spans="1:3">
      <c r="A6" s="4" t="s">
        <v>581</v>
      </c>
      <c r="B6" s="5" t="n">
        <v>0</v>
      </c>
      <c r="C6" s="6" t="n">
        <v>0</v>
      </c>
    </row>
    <row r="7" spans="1:3">
      <c r="A7" s="4" t="s">
        <v>582</v>
      </c>
      <c r="B7" s="6" t="n">
        <v>51679</v>
      </c>
    </row>
    <row r="8" spans="1:3">
      <c r="A8" s="4" t="s">
        <v>583</v>
      </c>
    </row>
    <row r="9" spans="1:3">
      <c r="A9" s="3" t="s">
        <v>578</v>
      </c>
    </row>
    <row r="10" spans="1:3">
      <c r="A10" s="4" t="s">
        <v>584</v>
      </c>
      <c r="B10" s="5" t="n">
        <v>2014</v>
      </c>
    </row>
    <row r="11" spans="1:3">
      <c r="A11" s="4" t="s">
        <v>585</v>
      </c>
    </row>
    <row r="12" spans="1:3">
      <c r="A12" s="3" t="s">
        <v>578</v>
      </c>
    </row>
    <row r="13" spans="1:3">
      <c r="A13" s="4" t="s">
        <v>584</v>
      </c>
      <c r="B13" s="5" t="n">
        <v>20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 customWidth="1" max="6" min="6" width="14"/>
    <col customWidth="1" max="7" min="7" width="13"/>
    <col customWidth="1" max="8" min="8" width="14"/>
    <col customWidth="1" max="9" min="9" width="13"/>
    <col customWidth="1" max="10" min="10" width="14"/>
    <col customWidth="1" max="11" min="11" width="13"/>
    <col customWidth="1" max="12" min="12" width="14"/>
  </cols>
  <sheetData>
    <row r="1" spans="1:12">
      <c r="A1" s="1" t="s">
        <v>586</v>
      </c>
      <c r="B1" s="2" t="s">
        <v>587</v>
      </c>
      <c r="C1" s="2" t="s">
        <v>588</v>
      </c>
      <c r="D1" s="2" t="s">
        <v>589</v>
      </c>
      <c r="E1" s="2" t="s">
        <v>2</v>
      </c>
      <c r="F1" s="2" t="s">
        <v>30</v>
      </c>
      <c r="G1" s="2" t="s">
        <v>590</v>
      </c>
      <c r="H1" s="2" t="s">
        <v>591</v>
      </c>
      <c r="I1" s="2" t="s">
        <v>592</v>
      </c>
      <c r="J1" s="2" t="s">
        <v>593</v>
      </c>
      <c r="K1" s="2" t="s">
        <v>594</v>
      </c>
      <c r="L1" s="2" t="s">
        <v>338</v>
      </c>
    </row>
    <row r="2" spans="1:12">
      <c r="A2" s="3" t="s">
        <v>595</v>
      </c>
    </row>
    <row r="3" spans="1:12">
      <c r="A3" s="4" t="s">
        <v>596</v>
      </c>
      <c r="E3" s="6" t="n">
        <v>710368</v>
      </c>
      <c r="F3" s="6" t="n">
        <v>141311</v>
      </c>
    </row>
    <row r="4" spans="1:12">
      <c r="A4" s="4" t="s">
        <v>597</v>
      </c>
      <c r="E4" s="6" t="n">
        <v>262940</v>
      </c>
    </row>
    <row r="5" spans="1:12">
      <c r="A5" s="4" t="s">
        <v>598</v>
      </c>
      <c r="E5" s="4" t="s">
        <v>599</v>
      </c>
    </row>
    <row r="6" spans="1:12">
      <c r="A6" s="4" t="s">
        <v>88</v>
      </c>
      <c r="E6" s="6" t="n">
        <v>813480</v>
      </c>
      <c r="F6" s="6" t="n">
        <v>145732</v>
      </c>
    </row>
    <row r="7" spans="1:12">
      <c r="A7" s="4" t="s">
        <v>600</v>
      </c>
      <c r="L7" s="4" t="s">
        <v>601</v>
      </c>
    </row>
    <row r="8" spans="1:12">
      <c r="A8" s="4" t="s">
        <v>602</v>
      </c>
      <c r="E8" s="4" t="s">
        <v>603</v>
      </c>
    </row>
    <row r="9" spans="1:12">
      <c r="A9" s="4" t="s">
        <v>604</v>
      </c>
      <c r="E9" s="4" t="s">
        <v>605</v>
      </c>
    </row>
    <row r="10" spans="1:12">
      <c r="A10" s="4" t="s">
        <v>606</v>
      </c>
      <c r="E10" s="4" t="s">
        <v>607</v>
      </c>
    </row>
    <row r="11" spans="1:12">
      <c r="A11" s="4" t="s">
        <v>608</v>
      </c>
    </row>
    <row r="12" spans="1:12">
      <c r="A12" s="3" t="s">
        <v>595</v>
      </c>
    </row>
    <row r="13" spans="1:12">
      <c r="A13" s="4" t="s">
        <v>609</v>
      </c>
      <c r="E13" s="6" t="n">
        <v>1333333</v>
      </c>
    </row>
    <row r="14" spans="1:12">
      <c r="A14" s="4" t="s">
        <v>610</v>
      </c>
      <c r="E14" s="4" t="s">
        <v>611</v>
      </c>
    </row>
    <row r="15" spans="1:12">
      <c r="A15" s="4" t="s">
        <v>612</v>
      </c>
    </row>
    <row r="16" spans="1:12">
      <c r="A16" s="3" t="s">
        <v>595</v>
      </c>
    </row>
    <row r="17" spans="1:12">
      <c r="A17" s="4" t="s">
        <v>613</v>
      </c>
      <c r="E17" s="6" t="n">
        <v>1333333</v>
      </c>
    </row>
    <row r="18" spans="1:12">
      <c r="A18" s="4" t="s">
        <v>604</v>
      </c>
      <c r="E18" s="4" t="s">
        <v>605</v>
      </c>
    </row>
    <row r="19" spans="1:12">
      <c r="A19" s="4" t="s">
        <v>307</v>
      </c>
    </row>
    <row r="20" spans="1:12">
      <c r="A20" s="3" t="s">
        <v>595</v>
      </c>
    </row>
    <row r="21" spans="1:12">
      <c r="A21" s="4" t="s">
        <v>614</v>
      </c>
      <c r="D21" s="8" t="n">
        <v>0.6</v>
      </c>
    </row>
    <row r="22" spans="1:12">
      <c r="A22" s="4" t="s">
        <v>531</v>
      </c>
      <c r="E22" s="4" t="s">
        <v>615</v>
      </c>
    </row>
    <row r="23" spans="1:12">
      <c r="A23" s="4" t="s">
        <v>315</v>
      </c>
    </row>
    <row r="24" spans="1:12">
      <c r="A24" s="3" t="s">
        <v>595</v>
      </c>
    </row>
    <row r="25" spans="1:12">
      <c r="A25" s="4" t="s">
        <v>531</v>
      </c>
      <c r="E25" s="4" t="s">
        <v>616</v>
      </c>
    </row>
    <row r="26" spans="1:12">
      <c r="A26" s="4" t="s">
        <v>109</v>
      </c>
    </row>
    <row r="27" spans="1:12">
      <c r="A27" s="3" t="s">
        <v>595</v>
      </c>
    </row>
    <row r="28" spans="1:12">
      <c r="A28" s="4" t="s">
        <v>617</v>
      </c>
      <c r="E28" s="5" t="n">
        <v>1465000</v>
      </c>
      <c r="F28" s="5" t="n">
        <v>540000</v>
      </c>
    </row>
    <row r="29" spans="1:12">
      <c r="A29" s="4" t="s">
        <v>618</v>
      </c>
      <c r="E29" s="4" t="s">
        <v>360</v>
      </c>
    </row>
    <row r="30" spans="1:12">
      <c r="A30" s="4" t="s">
        <v>619</v>
      </c>
    </row>
    <row r="31" spans="1:12">
      <c r="A31" s="3" t="s">
        <v>595</v>
      </c>
    </row>
    <row r="32" spans="1:12">
      <c r="A32" s="4" t="s">
        <v>617</v>
      </c>
      <c r="D32" s="5" t="n">
        <v>400000</v>
      </c>
    </row>
    <row r="33" spans="1:12">
      <c r="A33" s="4" t="s">
        <v>620</v>
      </c>
    </row>
    <row r="34" spans="1:12">
      <c r="A34" s="3" t="s">
        <v>595</v>
      </c>
    </row>
    <row r="35" spans="1:12">
      <c r="A35" s="4" t="s">
        <v>621</v>
      </c>
      <c r="D35" s="5" t="n">
        <v>100000</v>
      </c>
    </row>
    <row r="36" spans="1:12">
      <c r="A36" s="4" t="s">
        <v>536</v>
      </c>
      <c r="E36" s="4" t="s">
        <v>622</v>
      </c>
    </row>
    <row r="37" spans="1:12">
      <c r="A37" s="4" t="s">
        <v>623</v>
      </c>
    </row>
    <row r="38" spans="1:12">
      <c r="A38" s="3" t="s">
        <v>595</v>
      </c>
    </row>
    <row r="39" spans="1:12">
      <c r="A39" s="4" t="s">
        <v>536</v>
      </c>
      <c r="E39" s="4" t="s">
        <v>624</v>
      </c>
    </row>
    <row r="40" spans="1:12">
      <c r="A40" s="4" t="s">
        <v>625</v>
      </c>
    </row>
    <row r="41" spans="1:12">
      <c r="A41" s="3" t="s">
        <v>595</v>
      </c>
    </row>
    <row r="42" spans="1:12">
      <c r="A42" s="4" t="s">
        <v>621</v>
      </c>
      <c r="K42" s="5" t="n">
        <v>100000</v>
      </c>
    </row>
    <row r="43" spans="1:12">
      <c r="A43" s="4" t="s">
        <v>626</v>
      </c>
    </row>
    <row r="44" spans="1:12">
      <c r="A44" s="3" t="s">
        <v>595</v>
      </c>
    </row>
    <row r="45" spans="1:12">
      <c r="A45" s="4" t="s">
        <v>536</v>
      </c>
      <c r="E45" s="4" t="s">
        <v>627</v>
      </c>
    </row>
    <row r="46" spans="1:12">
      <c r="A46" s="4" t="s">
        <v>628</v>
      </c>
    </row>
    <row r="47" spans="1:12">
      <c r="A47" s="3" t="s">
        <v>595</v>
      </c>
    </row>
    <row r="48" spans="1:12">
      <c r="A48" s="4" t="s">
        <v>621</v>
      </c>
      <c r="I48" s="5" t="n">
        <v>100000</v>
      </c>
    </row>
    <row r="49" spans="1:12">
      <c r="A49" s="4" t="s">
        <v>629</v>
      </c>
    </row>
    <row r="50" spans="1:12">
      <c r="A50" s="3" t="s">
        <v>595</v>
      </c>
    </row>
    <row r="51" spans="1:12">
      <c r="A51" s="4" t="s">
        <v>536</v>
      </c>
      <c r="E51" s="4" t="s">
        <v>630</v>
      </c>
    </row>
    <row r="52" spans="1:12">
      <c r="A52" s="4" t="s">
        <v>631</v>
      </c>
    </row>
    <row r="53" spans="1:12">
      <c r="A53" s="3" t="s">
        <v>595</v>
      </c>
    </row>
    <row r="54" spans="1:12">
      <c r="A54" s="4" t="s">
        <v>621</v>
      </c>
      <c r="G54" s="5" t="n">
        <v>100000</v>
      </c>
    </row>
    <row r="55" spans="1:12">
      <c r="A55" s="4" t="s">
        <v>632</v>
      </c>
    </row>
    <row r="56" spans="1:12">
      <c r="A56" s="3" t="s">
        <v>595</v>
      </c>
    </row>
    <row r="57" spans="1:12">
      <c r="A57" s="4" t="s">
        <v>617</v>
      </c>
      <c r="C57" s="5" t="n">
        <v>450000</v>
      </c>
    </row>
    <row r="58" spans="1:12">
      <c r="A58" s="4" t="s">
        <v>633</v>
      </c>
    </row>
    <row r="59" spans="1:12">
      <c r="A59" s="3" t="s">
        <v>595</v>
      </c>
    </row>
    <row r="60" spans="1:12">
      <c r="A60" s="4" t="s">
        <v>617</v>
      </c>
      <c r="B60" s="5" t="n">
        <v>150000</v>
      </c>
    </row>
    <row r="61" spans="1:12">
      <c r="A61" s="4" t="s">
        <v>634</v>
      </c>
    </row>
    <row r="62" spans="1:12">
      <c r="A62" s="3" t="s">
        <v>595</v>
      </c>
    </row>
    <row r="63" spans="1:12">
      <c r="A63" s="4" t="s">
        <v>621</v>
      </c>
      <c r="C63" s="5" t="n">
        <v>150000</v>
      </c>
    </row>
    <row r="64" spans="1:12">
      <c r="A64" s="4" t="s">
        <v>536</v>
      </c>
      <c r="E64" s="4" t="s">
        <v>635</v>
      </c>
    </row>
    <row r="65" spans="1:12">
      <c r="A65" s="4" t="s">
        <v>636</v>
      </c>
    </row>
    <row r="66" spans="1:12">
      <c r="A66" s="3" t="s">
        <v>595</v>
      </c>
    </row>
    <row r="67" spans="1:12">
      <c r="A67" s="4" t="s">
        <v>536</v>
      </c>
      <c r="E67" s="4" t="s">
        <v>637</v>
      </c>
    </row>
    <row r="68" spans="1:12">
      <c r="A68" s="4" t="s">
        <v>638</v>
      </c>
    </row>
    <row r="69" spans="1:12">
      <c r="A69" s="3" t="s">
        <v>595</v>
      </c>
    </row>
    <row r="70" spans="1:12">
      <c r="A70" s="4" t="s">
        <v>621</v>
      </c>
      <c r="J70" s="5" t="n">
        <v>150000</v>
      </c>
    </row>
    <row r="71" spans="1:12">
      <c r="A71" s="4" t="s">
        <v>639</v>
      </c>
    </row>
    <row r="72" spans="1:12">
      <c r="A72" s="3" t="s">
        <v>595</v>
      </c>
    </row>
    <row r="73" spans="1:12">
      <c r="A73" s="4" t="s">
        <v>536</v>
      </c>
      <c r="E73" s="4" t="s">
        <v>640</v>
      </c>
    </row>
    <row r="74" spans="1:12">
      <c r="A74" s="4" t="s">
        <v>641</v>
      </c>
    </row>
    <row r="75" spans="1:12">
      <c r="A75" s="3" t="s">
        <v>595</v>
      </c>
    </row>
    <row r="76" spans="1:12">
      <c r="A76" s="4" t="s">
        <v>621</v>
      </c>
      <c r="H76" s="5" t="n">
        <v>150000</v>
      </c>
    </row>
    <row r="77" spans="1:12">
      <c r="A77" s="4" t="s">
        <v>642</v>
      </c>
    </row>
    <row r="78" spans="1:12">
      <c r="A78" s="3" t="s">
        <v>595</v>
      </c>
    </row>
    <row r="79" spans="1:12">
      <c r="A79" s="4" t="s">
        <v>536</v>
      </c>
      <c r="E79" s="4" t="s">
        <v>643</v>
      </c>
    </row>
    <row r="80" spans="1:12">
      <c r="A80" s="4" t="s">
        <v>350</v>
      </c>
    </row>
    <row r="81" spans="1:12">
      <c r="A81" s="3" t="s">
        <v>595</v>
      </c>
    </row>
    <row r="82" spans="1:12">
      <c r="A82" s="4" t="s">
        <v>351</v>
      </c>
      <c r="L82" s="5" t="n">
        <v>1965780</v>
      </c>
    </row>
    <row r="83" spans="1:12">
      <c r="A83" s="4" t="s">
        <v>644</v>
      </c>
      <c r="L83" s="8" t="n">
        <v>0.3</v>
      </c>
    </row>
    <row r="84" spans="1:12">
      <c r="A84" s="4" t="s">
        <v>645</v>
      </c>
      <c r="L84" s="4" t="s">
        <v>6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0</v>
      </c>
    </row>
    <row r="3" spans="1:3">
      <c r="A3" s="3" t="s">
        <v>595</v>
      </c>
    </row>
    <row r="4" spans="1:3">
      <c r="A4" s="4" t="s">
        <v>647</v>
      </c>
      <c r="B4" s="4" t="s">
        <v>648</v>
      </c>
      <c r="C4" s="4" t="s">
        <v>648</v>
      </c>
    </row>
    <row r="5" spans="1:3">
      <c r="A5" s="4" t="s">
        <v>649</v>
      </c>
      <c r="B5" s="4" t="s">
        <v>650</v>
      </c>
      <c r="C5" s="4" t="s">
        <v>651</v>
      </c>
    </row>
    <row r="6" spans="1:3">
      <c r="A6" s="4" t="s">
        <v>652</v>
      </c>
      <c r="B6" s="4" t="s">
        <v>651</v>
      </c>
      <c r="C6" s="4" t="s">
        <v>653</v>
      </c>
    </row>
    <row r="7" spans="1:3">
      <c r="A7" s="4" t="s">
        <v>654</v>
      </c>
      <c r="B7" s="4" t="s">
        <v>655</v>
      </c>
      <c r="C7" s="4" t="s">
        <v>656</v>
      </c>
    </row>
    <row r="8" spans="1:3">
      <c r="A8" s="4" t="s">
        <v>657</v>
      </c>
      <c r="B8" s="4" t="s">
        <v>658</v>
      </c>
      <c r="C8" s="4" t="s">
        <v>659</v>
      </c>
    </row>
    <row r="9" spans="1:3">
      <c r="A9" s="4" t="s">
        <v>660</v>
      </c>
      <c r="B9" s="4" t="s">
        <v>360</v>
      </c>
      <c r="C9" s="4" t="s">
        <v>3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661</v>
      </c>
      <c r="B1" s="2" t="s">
        <v>336</v>
      </c>
      <c r="C1" s="2" t="s">
        <v>1</v>
      </c>
    </row>
    <row r="2" spans="1:4">
      <c r="B2" s="2" t="s">
        <v>524</v>
      </c>
      <c r="C2" s="2" t="s">
        <v>2</v>
      </c>
      <c r="D2" s="2" t="s">
        <v>30</v>
      </c>
    </row>
    <row r="3" spans="1:4">
      <c r="A3" s="3" t="s">
        <v>595</v>
      </c>
    </row>
    <row r="4" spans="1:4">
      <c r="A4" s="4" t="s">
        <v>662</v>
      </c>
      <c r="B4" s="5" t="n">
        <v>-150000</v>
      </c>
    </row>
    <row r="5" spans="1:4">
      <c r="A5" s="4" t="s">
        <v>109</v>
      </c>
    </row>
    <row r="6" spans="1:4">
      <c r="A6" s="3" t="s">
        <v>595</v>
      </c>
    </row>
    <row r="7" spans="1:4">
      <c r="A7" s="4" t="s">
        <v>663</v>
      </c>
      <c r="C7" s="5" t="n">
        <v>1496250</v>
      </c>
    </row>
    <row r="8" spans="1:4">
      <c r="A8" s="4" t="s">
        <v>664</v>
      </c>
      <c r="C8" s="5" t="n">
        <v>1465000</v>
      </c>
    </row>
    <row r="9" spans="1:4">
      <c r="A9" s="4" t="s">
        <v>662</v>
      </c>
      <c r="C9" s="5" t="n">
        <v>-150000</v>
      </c>
    </row>
    <row r="10" spans="1:4">
      <c r="A10" s="4" t="s">
        <v>665</v>
      </c>
      <c r="C10" s="5" t="n">
        <v>2811250</v>
      </c>
      <c r="D10" s="5" t="n">
        <v>1496250</v>
      </c>
    </row>
    <row r="11" spans="1:4">
      <c r="A11" s="4" t="s">
        <v>666</v>
      </c>
      <c r="C11" s="5" t="n">
        <v>1985693</v>
      </c>
    </row>
    <row r="12" spans="1:4">
      <c r="A12" s="4" t="s">
        <v>667</v>
      </c>
      <c r="C12" s="8" t="n">
        <v>0.32</v>
      </c>
    </row>
    <row r="13" spans="1:4">
      <c r="A13" s="4" t="s">
        <v>668</v>
      </c>
      <c r="C13" s="9" t="n">
        <v>0.73</v>
      </c>
    </row>
    <row r="14" spans="1:4">
      <c r="A14" s="4" t="s">
        <v>669</v>
      </c>
      <c r="C14" s="9" t="n">
        <v>0.23</v>
      </c>
    </row>
    <row r="15" spans="1:4">
      <c r="A15" s="4" t="s">
        <v>670</v>
      </c>
      <c r="C15" s="9" t="n">
        <v>0.54</v>
      </c>
      <c r="D15" s="8" t="n">
        <v>0.32</v>
      </c>
    </row>
    <row r="16" spans="1:4">
      <c r="A16" s="4" t="s">
        <v>671</v>
      </c>
      <c r="C16" s="8" t="n">
        <v>0.5</v>
      </c>
    </row>
    <row r="17" spans="1:4">
      <c r="A17" s="4" t="s">
        <v>672</v>
      </c>
      <c r="C17" s="6" t="n">
        <v>1849517</v>
      </c>
      <c r="D17" s="6" t="n">
        <v>385017</v>
      </c>
    </row>
    <row r="18" spans="1:4">
      <c r="A18" s="4" t="s">
        <v>673</v>
      </c>
      <c r="C18" s="6" t="n">
        <v>1382138</v>
      </c>
    </row>
    <row r="19" spans="1:4">
      <c r="A19" s="4" t="s">
        <v>674</v>
      </c>
      <c r="C19" s="4" t="s">
        <v>675</v>
      </c>
      <c r="D19" s="4" t="s">
        <v>676</v>
      </c>
    </row>
    <row r="20" spans="1:4">
      <c r="A20" s="4" t="s">
        <v>677</v>
      </c>
      <c r="C20" s="4" t="s">
        <v>67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679</v>
      </c>
      <c r="B1" s="2" t="s">
        <v>1</v>
      </c>
    </row>
    <row r="2" spans="1:3">
      <c r="B2" s="2" t="s">
        <v>2</v>
      </c>
      <c r="C2" s="2" t="s">
        <v>30</v>
      </c>
    </row>
    <row r="3" spans="1:3">
      <c r="A3" s="3" t="s">
        <v>595</v>
      </c>
    </row>
    <row r="4" spans="1:3">
      <c r="A4" s="4" t="s">
        <v>663</v>
      </c>
      <c r="B4" s="5" t="n">
        <v>128889</v>
      </c>
    </row>
    <row r="5" spans="1:3">
      <c r="A5" s="4" t="s">
        <v>680</v>
      </c>
      <c r="B5" s="5" t="n">
        <v>1465000</v>
      </c>
    </row>
    <row r="6" spans="1:3">
      <c r="A6" s="4" t="s">
        <v>681</v>
      </c>
      <c r="B6" s="5" t="n">
        <v>-768332</v>
      </c>
    </row>
    <row r="7" spans="1:3">
      <c r="A7" s="4" t="s">
        <v>665</v>
      </c>
      <c r="B7" s="5" t="n">
        <v>825557</v>
      </c>
      <c r="C7" s="5" t="n">
        <v>128889</v>
      </c>
    </row>
    <row r="8" spans="1:3">
      <c r="A8" s="4" t="s">
        <v>667</v>
      </c>
      <c r="B8" s="8" t="n">
        <v>0.34</v>
      </c>
    </row>
    <row r="9" spans="1:3">
      <c r="A9" s="4" t="s">
        <v>682</v>
      </c>
      <c r="B9" s="9" t="n">
        <v>0.73</v>
      </c>
    </row>
    <row r="10" spans="1:3">
      <c r="A10" s="4" t="s">
        <v>683</v>
      </c>
      <c r="B10" s="9" t="n">
        <v>0.78</v>
      </c>
    </row>
    <row r="11" spans="1:3">
      <c r="A11" s="4" t="s">
        <v>670</v>
      </c>
      <c r="B11" s="8" t="n">
        <v>0.63</v>
      </c>
      <c r="C11" s="8" t="n">
        <v>0.34</v>
      </c>
    </row>
    <row r="12" spans="1:3">
      <c r="A12" s="4" t="s">
        <v>684</v>
      </c>
      <c r="B12" s="6" t="n">
        <v>467379</v>
      </c>
      <c r="C12" s="6" t="n">
        <v>30933</v>
      </c>
    </row>
    <row r="13" spans="1:3">
      <c r="A13" s="4" t="s">
        <v>674</v>
      </c>
      <c r="B13" s="4" t="s">
        <v>685</v>
      </c>
      <c r="C13" s="4" t="s">
        <v>6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687</v>
      </c>
      <c r="B1" s="2" t="s">
        <v>688</v>
      </c>
    </row>
    <row r="2" spans="1:2">
      <c r="A2" s="3" t="s">
        <v>689</v>
      </c>
    </row>
    <row r="3" spans="1:2">
      <c r="A3" s="4" t="s">
        <v>690</v>
      </c>
      <c r="B3" s="5" t="n">
        <v>395000</v>
      </c>
    </row>
    <row r="4" spans="1:2">
      <c r="A4" s="4" t="s">
        <v>691</v>
      </c>
      <c r="B4" s="8" t="n">
        <v>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0:52Z</dcterms:created>
  <dcterms:modified xmlns:dcterms="http://purl.org/dc/terms/" xmlns:xsi="http://www.w3.org/2001/XMLSchema-instance" xsi:type="dcterms:W3CDTF">2018-04-02T17:20:52Z</dcterms:modified>
</cp:coreProperties>
</file>